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mputation of Earnings Per Sha" sheetId="10" state="visible" r:id="rId10"/>
    <sheet xmlns:r="http://schemas.openxmlformats.org/officeDocument/2006/relationships" name="Revenue" sheetId="11" state="visible" r:id="rId11"/>
    <sheet xmlns:r="http://schemas.openxmlformats.org/officeDocument/2006/relationships" name="Balance Sheet Account Detail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egment and Geographic Informat" sheetId="15" state="visible" r:id="rId15"/>
    <sheet xmlns:r="http://schemas.openxmlformats.org/officeDocument/2006/relationships" name="Long-term Borrowing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Computation of Earnings Per S_2" sheetId="24" state="visible" r:id="rId24"/>
    <sheet xmlns:r="http://schemas.openxmlformats.org/officeDocument/2006/relationships" name="Revenue (Tables)" sheetId="25" state="visible" r:id="rId25"/>
    <sheet xmlns:r="http://schemas.openxmlformats.org/officeDocument/2006/relationships" name="Balance Sheet Account Details (" sheetId="26" state="visible" r:id="rId26"/>
    <sheet xmlns:r="http://schemas.openxmlformats.org/officeDocument/2006/relationships" name="Stockholders' Equity (Tables)" sheetId="27" state="visible" r:id="rId27"/>
    <sheet xmlns:r="http://schemas.openxmlformats.org/officeDocument/2006/relationships" name="Segment and Geographic Inform_2" sheetId="28" state="visible" r:id="rId28"/>
    <sheet xmlns:r="http://schemas.openxmlformats.org/officeDocument/2006/relationships" name="Long-term Borrowing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Summary of Significant Accoun_3" sheetId="33" state="visible" r:id="rId33"/>
    <sheet xmlns:r="http://schemas.openxmlformats.org/officeDocument/2006/relationships" name="Business Combination - Narrativ" sheetId="34" state="visible" r:id="rId34"/>
    <sheet xmlns:r="http://schemas.openxmlformats.org/officeDocument/2006/relationships" name="Business Combination - Purchase" sheetId="35" state="visible" r:id="rId35"/>
    <sheet xmlns:r="http://schemas.openxmlformats.org/officeDocument/2006/relationships" name="Business Combination - Summary " sheetId="36" state="visible" r:id="rId36"/>
    <sheet xmlns:r="http://schemas.openxmlformats.org/officeDocument/2006/relationships" name="Business Combination - Goodwill" sheetId="37" state="visible" r:id="rId37"/>
    <sheet xmlns:r="http://schemas.openxmlformats.org/officeDocument/2006/relationships" name="Business Combination - Purcha_2" sheetId="38" state="visible" r:id="rId38"/>
    <sheet xmlns:r="http://schemas.openxmlformats.org/officeDocument/2006/relationships" name="Business Combination - Pro Form" sheetId="39" state="visible" r:id="rId39"/>
    <sheet xmlns:r="http://schemas.openxmlformats.org/officeDocument/2006/relationships" name="Computation of Earnings Per S_3" sheetId="40" state="visible" r:id="rId40"/>
    <sheet xmlns:r="http://schemas.openxmlformats.org/officeDocument/2006/relationships" name="Revenue - Contract Assets (Deta"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oncentrations of Rev" sheetId="44" state="visible" r:id="rId44"/>
    <sheet xmlns:r="http://schemas.openxmlformats.org/officeDocument/2006/relationships" name="Balance Sheet Account Details C" sheetId="45" state="visible" r:id="rId45"/>
    <sheet xmlns:r="http://schemas.openxmlformats.org/officeDocument/2006/relationships" name="Balance Sheet Account Details M" sheetId="46" state="visible" r:id="rId46"/>
    <sheet xmlns:r="http://schemas.openxmlformats.org/officeDocument/2006/relationships" name="Balance Sheet Account Details A" sheetId="47" state="visible" r:id="rId47"/>
    <sheet xmlns:r="http://schemas.openxmlformats.org/officeDocument/2006/relationships" name="Balance Sheet Account Details I" sheetId="48" state="visible" r:id="rId48"/>
    <sheet xmlns:r="http://schemas.openxmlformats.org/officeDocument/2006/relationships" name="Balance Sheet Account Details P" sheetId="49" state="visible" r:id="rId49"/>
    <sheet xmlns:r="http://schemas.openxmlformats.org/officeDocument/2006/relationships" name="Balance Sheet Account Details O" sheetId="50" state="visible" r:id="rId50"/>
    <sheet xmlns:r="http://schemas.openxmlformats.org/officeDocument/2006/relationships" name="Income Taxes (Details)" sheetId="51" state="visible" r:id="rId51"/>
    <sheet xmlns:r="http://schemas.openxmlformats.org/officeDocument/2006/relationships" name="Stockholders' Equity Stock-Base" sheetId="52" state="visible" r:id="rId52"/>
    <sheet xmlns:r="http://schemas.openxmlformats.org/officeDocument/2006/relationships" name="Stockholders' Equity Stock-Ba_2" sheetId="53" state="visible" r:id="rId53"/>
    <sheet xmlns:r="http://schemas.openxmlformats.org/officeDocument/2006/relationships" name="Stockholders' Equity - Addition" sheetId="54" state="visible" r:id="rId54"/>
    <sheet xmlns:r="http://schemas.openxmlformats.org/officeDocument/2006/relationships" name="Stockholders' Equity - Compensa" sheetId="55" state="visible" r:id="rId55"/>
    <sheet xmlns:r="http://schemas.openxmlformats.org/officeDocument/2006/relationships" name="Stockholders' Equity - Estimate" sheetId="56" state="visible" r:id="rId56"/>
    <sheet xmlns:r="http://schemas.openxmlformats.org/officeDocument/2006/relationships" name="Segment and Geographic Inform_3" sheetId="57" state="visible" r:id="rId57"/>
    <sheet xmlns:r="http://schemas.openxmlformats.org/officeDocument/2006/relationships" name="Long-term Borrowings - Schedule" sheetId="58" state="visible" r:id="rId58"/>
    <sheet xmlns:r="http://schemas.openxmlformats.org/officeDocument/2006/relationships" name="Long-term Borrowings - Narrativ" sheetId="59" state="visible" r:id="rId59"/>
    <sheet xmlns:r="http://schemas.openxmlformats.org/officeDocument/2006/relationships" name="Long-term Borrowings - Interest" sheetId="60" state="visible" r:id="rId60"/>
    <sheet xmlns:r="http://schemas.openxmlformats.org/officeDocument/2006/relationships" name="Fair Value Measurements - Asset" sheetId="61" state="visible" r:id="rId61"/>
    <sheet xmlns:r="http://schemas.openxmlformats.org/officeDocument/2006/relationships" name="Fair Value Measurements - Addit" sheetId="62" state="visible" r:id="rId62"/>
    <sheet xmlns:r="http://schemas.openxmlformats.org/officeDocument/2006/relationships" name="Fair Value Measurements - Chang" sheetId="63" state="visible" r:id="rId63"/>
    <sheet xmlns:r="http://schemas.openxmlformats.org/officeDocument/2006/relationships" name="Derivative Instruments and He_3" sheetId="64" state="visible" r:id="rId64"/>
    <sheet xmlns:r="http://schemas.openxmlformats.org/officeDocument/2006/relationships" name="Related Party Transactions (Det" sheetId="65" state="visible" r:id="rId65"/>
    <sheet xmlns:r="http://schemas.openxmlformats.org/officeDocument/2006/relationships" name="Accumulated Other Comprehensi_3"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0_);(#,##0.0000)"/>
    <numFmt numFmtId="170" formatCode="_(&quot;$ &quot;#,##0.0000_);_(&quot;$ &quot;(#,##0.0000)"/>
    <numFmt numFmtId="171" formatCode="#,##0.000%_);(#,##0.000%)"/>
    <numFmt numFmtId="172" formatCode="#,##0.00%_);(#,##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l. 03, 2022</t>
        </is>
      </c>
      <c r="C2" s="2" t="inlineStr">
        <is>
          <t>Jul.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9</t>
        </is>
      </c>
      <c r="C8" s="4" t="inlineStr">
        <is>
          <t xml:space="preserve"> </t>
        </is>
      </c>
    </row>
    <row r="9">
      <c r="A9" s="4" t="inlineStr">
        <is>
          <t>Entity Registrant Name</t>
        </is>
      </c>
      <c r="B9" s="4" t="inlineStr">
        <is>
          <t>QUIDELORTH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96285</t>
        </is>
      </c>
      <c r="C11" s="4" t="inlineStr">
        <is>
          <t xml:space="preserve"> </t>
        </is>
      </c>
    </row>
    <row r="12">
      <c r="A12" s="4" t="inlineStr">
        <is>
          <t>Entity Address, Address Line One</t>
        </is>
      </c>
      <c r="B12" s="4" t="inlineStr">
        <is>
          <t>9975 Summers Ridge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2-1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QD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952942</v>
      </c>
    </row>
    <row r="28">
      <c r="A28" s="4" t="inlineStr">
        <is>
          <t>Entity Central Index Key</t>
        </is>
      </c>
      <c r="B28" s="4" t="inlineStr">
        <is>
          <t>000190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 (Q1,Q2,Q3,FY)</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l. 03, 2022</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income by the weighted-average number of shares of common stock outstanding. Diluted EPS is computed based on the sum of the weighted-average number of shares of common stock and potentially dilutive shares of common stock outstanding during the period. Potentially dilutive shares of common stock consist of shares issuable from stock options, unvested RSUs and restricted stock. Potentially dilutive shares of common stock from outstanding stock options and unvested RSUs are determined using the average share price for each period under the treasury stock method. The following table presents the calculation of the weighted-average shares used in computing basic and diluted EPS: Three Months Ended Six Months Ended (In millions) July 3, 2022 July 4, 2021 July 3, 2022 July 4, 2021 Basic weighted-average shares of common stock outstanding 52.2 41.7 47.0 41.6 Dilutive potential shares issuable from stock options and unvested RSUs 0.7 0.7 0.7 0.9 Diluted weighted-average shares of common stock outstanding 52.9 42.4 47.7 42.5 Potentially dilutive shares excluded from calculation due to anti-dilutive effect 1.4 0.2 1.3 0.1 Potentially dilutive shares excluded from the calculation above represent stock options when the combined exercise price and unrecognized stock-based compensation are greater than the average market price for the Company’s common stock because their effe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contract asset”). Contract assets are included within Prepaid expenses and other current assets or Other assets in the Company’s unaudited Consolidated Balance Sheets and are transferred to accounts receivable when the right to payment becomes unconditional. The balance of contract assets recorded in the Company’s unaudited Consolidated Balance Sheets were as follows: (In millions) July 3, 2022 Prepaid expenses and other current assets $ 54.4 Other assets 0.5 Total contract assets $ 54.9 The contract asset balance as of July 3, 2022 consists of the following components, all of which were acquired by the Company in connection with the Combinations; therefore, no balance existed at January 2, 2022: • a customer supply agreement under which the difference between the timing of invoicing and revenue recognition resulted in a contract asset of $10.3 million, of which $9.8 million as of July 3, 2022 was recorded in Prepaid expenses and other current assets and $0.5 million was included in Other assets; and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44.6 million as of July 3, 2022 and was recorded in Prepaid expenses and other current assets.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three months ended July 3, 2022.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33.2 million as of July 3, 2022, and $1.9 million as of January 2, 2022. The Company has one arrangement with a customer where the revenue is expected to be recognized beyond one year. The balance of the deferred revenue included in long-term liabilities was $9.7 million as of July 3, 2022 and was included in Other liabilities in the unaudited Consolidated Balance Sheets. Grifols / Novartis Vaccines and Diagnostics, Inc. In connection with the Combinations, the Company acquired the ongoing collaboration arrangement (the “Joint Business”) between Ortho and Grifols Diagnostic Solutions, Inc. (“Grifols”), under which Ortho and Grifols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Joint Business agreement. The Company’s portion of the pre-tax net profit shared under the Joint Business was $5.6 million during each of the three and six months ended July 3, 2022. This includes the Company’s portion of the pre-tax net profit of $3.6 million during each of the three and six months ended July 3, 2022 on sales transactions with third parties where the Company is the principal. The Company recognized revenues, cost of sales, excluding amortization of intangibles, and operating expenses, on a gross basis on these sales transactions in their respective lines in the unaudited Consolidated Statements of Income. The Company’s portion of the pre-tax net profit also includes revenue of $2.0 million from collaboration and royalty agreements during the three and six months ended July 3, 2022, which is presented on a net basis within Total revenues. Disaggregation of Revenue Following the Combinations, the Company generates product revenue in the following business units: • Labs—Focused on (i) clinical chemistry laboratory instruments and tests, which measure target chemicals in bodily fluids for the evaluation of health and the clinical management of patients, (ii) immunoassay laboratory instruments and tests, which measure proteins as they act as antigens in the spread of disease, antibodies in the immune response spurred by disease, or markers of proper organ function and health, (iii) testing to detect and monitor disease progression across a broad spectrum of therapeutic areas, (iv) other product revenues primarily from contract manufacturing, (v) specialized diagnostic solutions and (vi) collaboration and license agreements pursuant to which the Company derives collaboration and royalty revenues. • Transfusion Medicine—Focused on (i) immunohematology instruments and tests used for blood typing to help ensure patient-donor compatibility in blood transfusions and (ii) donor screening instruments and tests used for blood and plasma screening for infectious diseases for customers primarily in the U.S. • Point-of-Care—Focused on tests to provide rapid results across a broad continuum of point-of-care settings, including tests for professional healthcare providers and tests that can be taken at home. Includes (i) tests for a range of benchtop analyzers and (ii) tests that can be visually read. • Molecular Diagnostics—Includes (i) Polymerase Chain Reaction (“PCR”) thermocyclers with reduced process time and ready-to-use reagent configurations and (ii) analyzer and amplification systems with the ability to run multiple assays at one time. The following table summarizes Total revenues by business unit for the three and six months ended July 3, 2022 and July 4, 2021: Three Months Ended Six Months Ended (In millions) July 3, 2022 July 4, 2021 July 3, 2022 July 4, 2021 Labs $ 157.4 $ 10.4 $ 170.7 $ 21.3 Transfusion Medicine 68.2 — 68.2 — Point-of-Care 367.1 131.8 1,310.1 435.9 Molecular Diagnostics 20.7 34.4 66.7 94.7 Total revenues $ 613.4 $ 176.6 $ 1,615.7 $ 551.9 Concentration of Revenue and Credit Risk The Company had sales to individual customers in excess of 10% of Total revenues as follows: Six Months Ended July 3, 2022 July 4, 2021 Customer: A 37 % — % B 11 % 18 % C 6 % 11 % 54 % 29 % As of July 3, 2022 and January 2, 2022, customers with balances due in excess of 10% of Accounts receivable, net totaled $73.8 million and $267.3 million, respectively. For the six months ended July 3, 2022 and July 4, 2021, sales of COVID-19 products accounted for 70% and 64% of Total revenues, respectively. For the six months ended July 3, 2022 and July 4, 2021, sales of influenza products accounted for 8% and 3% of Total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July 3, 2022 January 2, 2022 Cash and cash equivalents $ 379.0 $ 802.8 Restricted cash included in Other assets 1.6 — Cash, cash equivalents and restricted cash $ 380.6 $ 802.8 Marketable Securities The following table is a summary of marketable securities: July 3, 2022 January 2, 2022 (In millions) Amortized Cost Gross Unrealized Losses Fair Value Amortized Cost Gross Unrealized Losses Fair Value Corporate bonds $ 45.5 $ (0.7) $ 44.8 $ 22.3 $ — $ 22.3 Commercial paper 2.2 — 2.2 — — — Corporate asset-backed securities 5.6 (0.1) 5.5 3.4 — 3.4 Total marketable securities, current 53.3 (0.8) 52.5 25.7 — 25.7 Corporate bonds, non-current 6.5 — 6.5 26.8 (0.1) 26.7 Corporate asset-backed securities, non-current 6.9 (0.1) 6.8 11.2 — 11.2 Foreign and other 1.9 — 1.9 — — — Total marketable securities $ 68.6 $ (0.9) $ 67.7 $ 63.7 $ (0.1) $ 63.6 Accounts Receivable, Net Accounts receivables primarily consist of trade accounts receivables with maturities of one year or less and are presented net of reserves: (In millions) July 3, 2022 January 2, 2022 Accounts receivable $ 445.5 $ 430.4 Allowance for contract rebates and discounts (59.7) (50.7) Allowance for doubtful accounts (6.6) (1.7) Total accounts receivable, net $ 379.2 $ 378.0 Inventories Inventories are stated at the lower of cost (first-in, first-out) or net realizable value. Inventories consisted of the following: (In millions) July 3, 2022 January 2, 2022 Raw materials $ 219.7 $ 103.2 Work-in-process (materials, labor and overhead) 75.7 36.1 Finished goods (materials, labor and overhead) 296.8 59.5 Total inventories $ 592.2 $ 198.8 Inventories $ 552.7 $ 198.8 Other assets (1) 39.5 — Total inventories $ 592.2 $ 198.8 (1) Other assets includes inventory expected to remain on hand beyond one year. Prepaid Expenses and Other Current Assets Prepaid expenses and other current assets consist of the following: (In millions) July 3, 2022 January 2, 2022 Other receivables $ 39.1 $ 15.8 Contract assets 54.4 — Prepaid expenses 45.3 14.6 Income taxes and other tax receivables 42.0 — Derivatives 13.8 0.1 Other 1.1 4.5 Total prepaid expenses and other current assets $ 195.7 $ 35.0 Other Current Liabilities Other current liabilities consist of the following: (In millions) July 3, 2022 January 2, 2022 Accrued commissions and rebates $ 39.7 $ 15.9 Deferred consideration 38.1 41.9 Deferred revenue 33.2 1.9 Operating lease liabilities 22.2 10.0 Accrued other taxes payable 16.9 10.2 Derivatives 11.0 0.3 Contingent consideration 0.1 6.0 Payables under transition services agreements — 10.9 Other 97.7 17.3 Total other current liabilities $ 258.9 $ 1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he Company calculates its interim income tax provision in accordance with ASC 270, Interim Reporting , and ASC 740, Accounting for Income Taxes .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For the three months ended July 3, 2022 and July 4, 2021, the Company recognized a Provision for income taxes of $23.6 million and $2.6 million, respectively, in relation to Income before provision for income taxes of $42.9 million and $21.7 million, respectively, resulting in effective tax rates of 55% and 12%, respectively. As compared to the federal statutory rate of 21%, the effective tax rates in both periods were impacted primarily by income taxes owed in U.S. states. For the three months ended July 4, 2021, the effective tax rate was partially offset by benefits from the discrete impact of excess tax deductions from stock-based compensation, R&amp;D credits and corporate deductions attributable to Foreign Derived Intangible Income (“FDII”), which were immaterial to the effective tax rate in the three months ended July 3, 2022. For the six months ended July 3, 2022 and July 4, 2021, the Company recognized a Provision for income taxes of $164.3 million and $46.3 million, respectively, in relation to Income before provision for income taxes of $663.5 million and $243.5 million, respectively, resulting in effective tax rates of 25% and 19%, respectively. As compared to the federal statutory rate of 21%, the effective tax rates in both periods were impacted primarily by income taxes owed in U.S. states. For the six months ended July 4, 2021, the effective tax rate was partially offset by benefits from the discrete impact of excess tax deductions from stock-based compensation, R&amp;D credits and corporate deductions attributable to FDII, which were immaterial to the effective tax rate in the six months ended July 3, 2022. The Company is subject to periodic audits by domestic and foreign tax authorities. Due to the carryforward of unutilized credits, the Company’s federal tax years from 2012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The balance of unrecognized tax benefits at July 3, 2022, not including interest and penalties, was $45.5 million, of which $33.2 million would affect the effective income tax rate in future periods, if recognized. The Company also recognizes interest and penalties related to unrecognized tax benefits in tax expense. At July 3, 2022, the Company had approximately $8.4 million of interest and penalties accrued related to unrecognized tax benefits. The Company estimates that within the next 12 months, its uncertain tax positions, excluding interest, will decrease by $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2</t>
        </is>
      </c>
    </row>
    <row r="3">
      <c r="A3" s="3" t="inlineStr">
        <is>
          <t>Equity [Abstract]</t>
        </is>
      </c>
      <c r="B3" s="4" t="inlineStr">
        <is>
          <t xml:space="preserve"> </t>
        </is>
      </c>
    </row>
    <row r="4">
      <c r="A4" s="4" t="inlineStr">
        <is>
          <t>Stockholders' Equity</t>
        </is>
      </c>
      <c r="B4" s="4" t="inlineStr">
        <is>
          <t>Stockholders’ Equity Issuances of Common Stock A summary of the status of stock option activity for the six months ended July 3, 2022 is as follows: (In millions, except price data) Shares Weighted-average Outstanding at January 2, 2022 0.7 $ 62.71 Granted 0.2 100.60 Stock options assumed in the Combinations 1.2 96.10 Exercised (0.1) 37.75 Outstanding at July 3, 2022 2.0 $ 86.18 A summary of the status of RSU activity for the six months ended July 3, 2022 is as follows: (In millions, except price data) Shares Weighted-average Non-vested January 2, 2022 0.6 $ 95.81 Granted 0.7 98.38 Vested (0.2) 80.55 Non-vested at July 3, 2022 1.1 $ 100.12 Stock-Based Compensation The expense related to the Company’s stock-based compensation plans included in the accompanying unaudited Consolidated Statements of Income was as follows: Three Months Ended Six Months Ended (In millions) July 3, 2022 July 4, 2021 July 3, 2022 July 4, 2021 Cost of sales $ 0.6 $ 0.6 $ 1.3 $ 1.2 Research and development 1.3 0.9 2.4 1.9 Sales, marketing and administrative 8.0 4.3 13.3 8.6 Acquisition and integration costs 6.0 — 6.3 — Total stock-based compensation expense $ 15.9 $ 5.8 $ 23.3 $ 11.7 As of July 3, 2022, total unrecognized compensation expense was $105.1 million, which is expected to be recognized over a weighted-average period of approximately 2.7 years. The estimated fair value of each stock option was determined on the date of grant using the Black-Scholes option valuation model with the following weighted-average assumptions for the option grants, including grants related to options assumed in the Combinations presented separately: Assumed on Six Months Ended May 27, 2022 (1) July 3, 2022 July 4, 2021 Risk-free interest rate 2.28 % 1.99 % 0.42 % Expected option life (in years) 1.78 4.89 5.01 Volatility rate 64 % 58 % 53 % Dividend rate 0 % 0 % 0 % Weighted-average grant date fair value $40.57 $50.86 $115.78 (1) The replacement stock options granted to Ortho option holders on the Combinations date were issued consistent with the vesting conditions of the replaced award. The fair value on the Combinations date attributed to post-combination service, adjusted for estimated forfeitures, is recognized as expensed on a straight-line basis over the remaining vesting period. The fair value of the replacement stock options were valued utilizing the Black-Scholes option valuation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6 Months Ended</t>
        </is>
      </c>
    </row>
    <row r="2">
      <c r="B2" s="2" t="inlineStr">
        <is>
          <t>Jul. 03, 2022</t>
        </is>
      </c>
    </row>
    <row r="3">
      <c r="A3" s="3" t="inlineStr">
        <is>
          <t>Industry And Geographic Information [Abstract]</t>
        </is>
      </c>
      <c r="B3" s="4" t="inlineStr">
        <is>
          <t xml:space="preserve"> </t>
        </is>
      </c>
    </row>
    <row r="4">
      <c r="A4" s="4" t="inlineStr">
        <is>
          <t>Segment and Geographic Information</t>
        </is>
      </c>
      <c r="B4" s="4" t="inlineStr">
        <is>
          <t>Segment and Geographic Information In connection with the Combinations, the manner in which the chief operating decision maker (“CODM”) reviews the Company’s performance and allocates resources changed, resulting in three geographically-based reportable segments: North America; Europe, the Middle East and Africa (“EMEA”); and China. Although all three segments are engaged in the marketing, distribution and sale of diagnostic instruments and assays for hospitals, retailers, distributors, laboratories and/or blood and plasma centers worldwide, each region is managed separately to better align with the market dynamics of the specific geographic region. Latin America, Japan and Asia Pacific are immaterial operating segments that are not considered reportable segments and are included in “Other.” Previously, the Company operated as a single reportable segment. Prior periods have been revised to align with the current period presentation. Total revenues by reportable segment are as follows: Three Months Ended Six Months Ended (In millions) July 3, 2022 July 4, 2021 July 3, 2022 July 4, 2021 North America $ 438.2 $ 122.0 $ 1,399.7 $ 435.4 EMEA 42.1 17.9 57.3 39.0 China 73.6 17.8 82.3 31.3 Other 59.5 18.9 76.4 46.2 Total revenues $ 613.4 $ 176.6 $ 1,615.7 $ 551.9 Beginning in the second quarter of 2022, in connection with the Combinations, the basis by which the Company measures segment profit or loss changed to Segment Adjusted EBITDA in order to manage the Company’s business to better align with the market dynamics of the specific geographic regions in which the Company operates. Prior periods have been revised to align with the current period presentation. The following table sets forth the reconciliations of Segment Adjusted EBITDA to Income before provision for income taxes for the three and six months ended July 3, 2022 and July 4, 2021: Three Months Ended Six Months Ended (In millions) July 3, 2022 July 4, 2021 July 3, 2022 July 4, 2021 North America $ 285.0 $ 94.4 $ 1,029.9 $ 374.8 EMEA 12.8 7.3 16.3 18.3 China 35.4 9.3 38.7 15.4 Other 24.5 7.9 34.1 28.1 Total Segment Adjusted EBITDA 357.7 118.9 1,119.0 436.6 Corporate (1) (139.5) (81.1) (259.9) (161.3) Depreciation and amortization (47.5) (12.3) (62.8) (24.6) Interest expense, net (10.3) (1.4) (11.3) (3.4) Acquisition and integration costs (80.2) (1.1) (83.2) (1.8) Loss on extinguishment of debt (24.0) — (24.0) — Unwind inventory fair value adjustment (11.2) — (11.2) — Amortization of deferred cloud computing (1.3) (1.2) (2.3) (1.9) Derivative mark-to-market gain 1.0 — 1.0 — Loss on investments (0.8) — (0.8) — Employee compensation charges and other costs (0.5) — (0.5) — EU medical device regulation transition costs (2) (0.4) — (0.4) — Change in fair value of acquisition contingencies (0.1) (0.1) (0.1) (0.1) Income before provision for income taxes $ 42.9 $ 21.7 $ 663.5 $ 243.5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esearch and development (“R&amp;D”) manufacturing site costs to align compliance of Ortho’s existing, on-market products that were previously registered under the European In Vitro Diagnostics Directive regulatory framework with the requirements under the EU’s In Vitro Diagnostic Regulation, which generally apply from May 2022. The CODM does not review capital expenditures, total depreciation and amortization or assets by segment, and therefore this information has been excluded as it does not comprise part of management’s key performance metr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l. 03, 2022</t>
        </is>
      </c>
    </row>
    <row r="3">
      <c r="A3" s="3" t="inlineStr">
        <is>
          <t>Debt Disclosure [Abstract]</t>
        </is>
      </c>
      <c r="B3" s="4" t="inlineStr">
        <is>
          <t xml:space="preserve"> </t>
        </is>
      </c>
    </row>
    <row r="4">
      <c r="A4" s="4" t="inlineStr">
        <is>
          <t>Long-term Borrowings</t>
        </is>
      </c>
      <c r="B4" s="4" t="inlineStr">
        <is>
          <t xml:space="preserve">Long-term Borrowings The components of borrowings were as follows: (In millions) July 3, 2022 January 2, 2022 Term Loan $ 2,750.0 $ — Revolving Credit Facility — — Financing lease obligation 1.2 0.7 Other long-term borrowings 1.9 — Unamortized deferred financing costs (12.0) — Total borrowings 2,741.1 0.7 Less: current portion (207.8) (0.3) Long-term borrowings $ 2,533.3 $ 0.4 On May 27, 2022, the Company entered into a credit agreement (the “Credit Agreement”) by and among the Company, as borrower, Bank of America, N.A., as administrative agent and swing line lender (“Bank of America”), and the other lenders and L/C issuers party thereto (together with Bank of America, the “Lenders”). Pursuant to the Credit Agreement and in connection with the consummation of the Combinations, the Lenders provided the Company with a $2,750.0 million senior secured term loan facility (the “Term Loan”) and a $750.0 million revolving credit facility (the “Revolving Credit Facility” and with the Term Loan, the “Financing”). Effective August 4, 2022, pursuant to the Increase Joinder No. 1 to the Credit Agreement, the Revolving Credit Facility increased by $50.0 million to $800.0 million. The Financing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will bear interest at a rate per annum equal to the Term SOFR or Base Rate plus the Applicable Rate (each as defined in the Credit Agreement). On the closing date of the Credit Agreement, the Company borrowed the entire amount of the Term Loan, and the effective interest rate as of July 3, 2022 was 2.97%. As of July 3, 2022, letters of credit issued under the Revolving Credit Facility totaled $33.2 million, which reduced the available amount under the Revolving Credit Facility to $716.8 million. In connection with the Credit Agreement, the Company incurred $15.2 million of debt issuance costs, of which $11.9 million was related to the Term Loan and $3.3 million was related to the Revolving Credit Facility. Debt issuance costs related to the issuance of the Term Loan were recorded as a reduction of the principal amount of the borrowings and are being amortized using the effective interest method as a component of Interest expense, net over the life of the Term Loan. Debt issuance costs related to the Revolving Credit Facility were recorded as Other assets and are being amortized on a straight-line basis over the term of the Revolving Credit Facility. The Term Loan is subject to quarterly amortization of the principal amount on the last business day of each fiscal quarter of the Company (commencing on September 30, 2022) in such amounts as are set forth in the Credit Agreement. The Term Loan and the Revolving Credit Facility will mature on May 27, 2027. The Company must prepay loans outstanding under the Credit Agreement in an amount equal to the Net Cash Proceeds (as defined in the Credit Agreement) from (i) certain property dispositions and (ii) the receipt of certain other amounts not in the ordinary course of business, such as certain insurance proceeds and condemnation awards, in each case, if not reinvested within a specified time period as contemplated in the Credit Agreement.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defined in the Credit Agreement) as of the last day of each fiscal quarter of (a) 4.50 to 1.00 for the first four fiscal quarters ending after the closing date of the Credit Agreement (the “Initial Measurement Period”), (b) 4.00 to 1.00 for the first four fiscal quarters ending after the Initial Measurement Period and (c) 3.50 to 1.00 for each fiscal quarter thereafter; and (ii) a minimum Consolidated Interest Coverage Ratio (as defined in the Credit Agreement) of 3.00 to 1.00 as of the end of any fiscal quarter for the most recently completed four fiscal quarters. The Company was in compliance with the financial covenants as of July 3, 2022. The Credit Agreement was entered into in connection with the Combinations in order to fund a portion of the cash portion of the purchase price as well as repay substantially all of Ortho’s then-outstanding indebtedness. See Note 2 for more information related to the Combinations. In connection with the closing of the Combinations, Quidel terminated its previous $175.0 million revolving credit facility and related credit agreement on May 27, 2022, which did not have an outstanding balance. The following table provides the detailed amounts within Interest expense, net for the three and six months ended July 3, 2022 and July 4, 2021: Three Months Ended Six Months Ended July 3, 2022 July 4, 2021 July 3, 2022 July 4, 2021 Term Loan $ 8.4 $ — $ 8.4 $ — Revolving Credit Facility 0.3 — 0.4 0.1 Amortization of deferred financing costs 0.2 0.1 0.3 0.2 Derivative instruments and other 1.8 1.4 2.9 3.3 Interest income (0.4) (0.1) (0.7) (0.2) Interest expense, net $ 10.3 $ 1.4 $ 11.3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litigation and other legal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following periods: July 3, 2022 January 2, 2022 (In millions) Level 1 Level 2 Level 3 Total Level 1 Level 2 Level 3 Total Assets: Cash equivalents $ 2.5 $ 4.2 $ — $ 6.7 $ 204.7 $ 6.6 $ — $ 211.3 Marketable securities — 67.7 — 67.7 — 63.6 — 63.6 Derivative assets — 25.9 — 25.9 — 0.1 — 0.1 Total assets measured at fair value $ 2.5 $ 97.8 $ — $ 100.3 $ 204.7 $ 70.3 $ — $ 275.0 Liabilities: Derivative liabilities $ — $ 12.2 $ — $ 12.2 $ — $ 0.3 $ — $ 0.3 Contingent consideration — — 0.1 0.1 — — 6.1 6.1 Deferred consideration — 38.1 — 38.1 — 78.4 — 78.4 Total liabilities measured at fair value $ — $ 50.3 $ 0.1 $ 50.4 $ — $ 78.7 $ 6.1 $ 84.8 There were no transfers of assets or liabilities into or out of Level 3 of the fair value hierarchy during the three and six-month periods ended July 3, 2022 and the year ended January 2, 2022.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 In connection with the acquisition of the B-type Natriuretic Peptide (“BNP”) assay business run on Beckman Coulter analyzers (“BNP Business”) from Alere Inc., the Company will pay annual installments of up to $48.0 million each year through April 2023. The fair value of the payments treated as deferred consideration i s calculated based on the net present value of cash payments using an estimated borrowing rate based on a quoted price for a similar liability. The fair value of the payments treated as contingent consideration is calculated using a discounted probability weighted valuation model. Discount rates used in such calculation are a significant assumption that are not observed in the market and, therefore, the resulting fair value represents a Level 3 measurement. Changes in estimated fair value of contingent consideration liabilities from January 2, 2022 through July 3, 2022 were as follows: (In millions) Contingent consideration liabilities Balance at January 2, 2022 $ 6.1 Cash payments (6.0) Balance at July 3, 2022 $ 0.1 Financial Instruments Not Measured at Fair Value The estimated fair value of the Company’s borrowings under the Term Loan was $2,567.8 million at July 3, 2022, compared to the carrying amount, excluding debt issuance costs, of $2,750.0 million. The estimate of fair value is generally based upon the quoted market prices for similar issuances of long-term debt with the same maturities, which is classified as a Level 2 input. As of January 2, 2022, there were no Long-term borrowing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for additional information on the currently outstanding components of the Revolving Credit Facility and Term Loan. The Company entered into interest rate cap and swap agreements to hedge the related risk of the variability to the Company’s cash flows due to the rates specified for these credit facilities. The Company designates certain interest rate derivative instruments as cash flow hedges, including the outstanding interest rate swap. The Company records gains and losses due to changes in fair value of the derivatives within Other comprehensive (loss) income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gain of $3.1 million within OCI as of July 3, 2022 is expected to be reclassified to earnings in the next 12 months. The following table summarizes the Company’s interest rate derivative agreements as of July 3, 2022: Instrument Notional amount (1) (In millions) Description Hedge designation Effective date Expiration date Interest rate cap $ 1,000.0 Interest rate cap amount of 3.4% Non-designated May 29, 2022 December 31, 2023 Interest rate swap $ 1,000.0 Pay 1.58% fixed, receive floating rate (1-month USD-SOFR) Designated cash flow hedge May 29, 2022 December 31, 2023 (1) The notional value of these instruments is expected to be $500.0 million in 2023.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option contracts and cross currency swaps to manage its currency risk exposures. The Company’s foreign currency forward contracts are denominated primarily in Australian Dollar, Brazilian Real, British Pound, Canadian Dollar, Chilean Peso, Chinese Yuan/Renminbi, Colombian Peso, Euro, Indian Rupee, Japanese Yen, Mexican Peso, Philippine Peso, Singapore Dollar, Swiss Franc and the Thai Baht. The Company designates certain foreign currency forward contracts as cash flow hedges. The Company records gains and losses due to changes in fair value of the derivatives within OCI and reclassifies these amounts to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loss of $2.4 million within OCI as of July 3, 2022 is expected to be reclassified to earnings in the next 12 months. The Company also enters into foreign currency forward contracts that are not part of designated hedging relationships, which are intended to mitigate exchange rate risk of monetary assets and liabilities and related forecasted transactions. The Company records these non-designated derivatives at mark-to-market with gains and losses recognized currently in earnings within Other expense, net. The following table provides details of the currency hedging instruments outstanding as of July 3, 2022: Description Notional amount Hedge designation Foreign currency forward contracts $ 252.4 Cash Flow Hedge Foreign currency forward contracts 487.0 Non-designated The following table summarizes the fair value of designated and non-designated hedging instruments recognized within the Consolidated Balance Sheets as of July 3, 2022 and January 2, 2022: (In millions) July 3, 2022 January 2, 2022 Designated cash flow hedges Interest rate derivatives: Other assets $ 12.1 $ — Foreign currency forward contracts: Prepaid expenses and other current assets 9.2 0.1 Other current liabilities 5.8 0.2 Non-designated hedging instruments Interest rate derivatives: Other liabilities 1.2 — Foreign currency forward contracts: Prepaid expenses and other current assets 4.6 — Other current liabilities 5.2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379</v>
      </c>
      <c r="C3" s="7" t="n">
        <v>802.8</v>
      </c>
    </row>
    <row r="4">
      <c r="A4" s="4" t="inlineStr">
        <is>
          <t>Marketable securities</t>
        </is>
      </c>
      <c r="B4" s="8" t="n">
        <v>52.5</v>
      </c>
      <c r="C4" s="8" t="n">
        <v>25.7</v>
      </c>
    </row>
    <row r="5">
      <c r="A5" s="4" t="inlineStr">
        <is>
          <t>Accounts receivable, net</t>
        </is>
      </c>
      <c r="B5" s="8" t="n">
        <v>379.2</v>
      </c>
      <c r="C5" s="5" t="n">
        <v>378</v>
      </c>
    </row>
    <row r="6">
      <c r="A6" s="4" t="inlineStr">
        <is>
          <t>Inventories</t>
        </is>
      </c>
      <c r="B6" s="8" t="n">
        <v>552.7</v>
      </c>
      <c r="C6" s="8" t="n">
        <v>198.8</v>
      </c>
    </row>
    <row r="7">
      <c r="A7" s="4" t="inlineStr">
        <is>
          <t>Prepaid expenses and other current assets</t>
        </is>
      </c>
      <c r="B7" s="8" t="n">
        <v>195.7</v>
      </c>
      <c r="C7" s="5" t="n">
        <v>35</v>
      </c>
    </row>
    <row r="8">
      <c r="A8" s="4" t="inlineStr">
        <is>
          <t>Total current assets</t>
        </is>
      </c>
      <c r="B8" s="8" t="n">
        <v>1559.1</v>
      </c>
      <c r="C8" s="8" t="n">
        <v>1440.3</v>
      </c>
    </row>
    <row r="9">
      <c r="A9" s="4" t="inlineStr">
        <is>
          <t>Property, plant and equipment, net</t>
        </is>
      </c>
      <c r="B9" s="8" t="n">
        <v>1110.1</v>
      </c>
      <c r="C9" s="8" t="n">
        <v>349.2</v>
      </c>
    </row>
    <row r="10">
      <c r="A10" s="4" t="inlineStr">
        <is>
          <t>Marketable securities</t>
        </is>
      </c>
      <c r="B10" s="8" t="n">
        <v>15.2</v>
      </c>
      <c r="C10" s="8" t="n">
        <v>37.9</v>
      </c>
    </row>
    <row r="11">
      <c r="A11" s="4" t="inlineStr">
        <is>
          <t>Right-of-use assets</t>
        </is>
      </c>
      <c r="B11" s="8" t="n">
        <v>168.9</v>
      </c>
      <c r="C11" s="8" t="n">
        <v>127.6</v>
      </c>
    </row>
    <row r="12">
      <c r="A12" s="4" t="inlineStr">
        <is>
          <t>Goodwill</t>
        </is>
      </c>
      <c r="B12" s="8" t="n">
        <v>2589.6</v>
      </c>
      <c r="C12" s="5" t="n">
        <v>337</v>
      </c>
    </row>
    <row r="13">
      <c r="A13" s="4" t="inlineStr">
        <is>
          <t>Intangible assets, net</t>
        </is>
      </c>
      <c r="B13" s="8" t="n">
        <v>3194.9</v>
      </c>
      <c r="C13" s="8" t="n">
        <v>98.7</v>
      </c>
    </row>
    <row r="14">
      <c r="A14" s="4" t="inlineStr">
        <is>
          <t>Deferred tax asset</t>
        </is>
      </c>
      <c r="B14" s="8" t="n">
        <v>32.5</v>
      </c>
      <c r="C14" s="8" t="n">
        <v>20.1</v>
      </c>
    </row>
    <row r="15">
      <c r="A15" s="4" t="inlineStr">
        <is>
          <t>Other assets</t>
        </is>
      </c>
      <c r="B15" s="8" t="n">
        <v>152.1</v>
      </c>
      <c r="C15" s="8" t="n">
        <v>19.6</v>
      </c>
    </row>
    <row r="16">
      <c r="A16" s="4" t="inlineStr">
        <is>
          <t>Total assets</t>
        </is>
      </c>
      <c r="B16" s="8" t="n">
        <v>8822.4</v>
      </c>
      <c r="C16" s="8" t="n">
        <v>2430.4</v>
      </c>
    </row>
    <row r="17">
      <c r="A17" s="3" t="inlineStr">
        <is>
          <t>Current liabilities:</t>
        </is>
      </c>
      <c r="B17" s="4" t="inlineStr">
        <is>
          <t xml:space="preserve"> </t>
        </is>
      </c>
      <c r="C17" s="4" t="inlineStr">
        <is>
          <t xml:space="preserve"> </t>
        </is>
      </c>
    </row>
    <row r="18">
      <c r="A18" s="4" t="inlineStr">
        <is>
          <t>Accounts payable</t>
        </is>
      </c>
      <c r="B18" s="8" t="n">
        <v>247.3</v>
      </c>
      <c r="C18" s="8" t="n">
        <v>101.5</v>
      </c>
    </row>
    <row r="19">
      <c r="A19" s="4" t="inlineStr">
        <is>
          <t>Accrued payroll and related expenses</t>
        </is>
      </c>
      <c r="B19" s="8" t="n">
        <v>116.9</v>
      </c>
      <c r="C19" s="8" t="n">
        <v>40.4</v>
      </c>
    </row>
    <row r="20">
      <c r="A20" s="4" t="inlineStr">
        <is>
          <t>Income tax payable</t>
        </is>
      </c>
      <c r="B20" s="8" t="n">
        <v>69.09999999999999</v>
      </c>
      <c r="C20" s="8" t="n">
        <v>66.90000000000001</v>
      </c>
    </row>
    <row r="21">
      <c r="A21" s="4" t="inlineStr">
        <is>
          <t>Current portion of borrowings</t>
        </is>
      </c>
      <c r="B21" s="8" t="n">
        <v>207.8</v>
      </c>
      <c r="C21" s="8" t="n">
        <v>0.3</v>
      </c>
    </row>
    <row r="22">
      <c r="A22" s="4" t="inlineStr">
        <is>
          <t>Other current liabilities</t>
        </is>
      </c>
      <c r="B22" s="8" t="n">
        <v>258.9</v>
      </c>
      <c r="C22" s="8" t="n">
        <v>114.4</v>
      </c>
    </row>
    <row r="23">
      <c r="A23" s="4" t="inlineStr">
        <is>
          <t>Total current liabilities</t>
        </is>
      </c>
      <c r="B23" s="5" t="n">
        <v>900</v>
      </c>
      <c r="C23" s="8" t="n">
        <v>323.5</v>
      </c>
    </row>
    <row r="24">
      <c r="A24" s="4" t="inlineStr">
        <is>
          <t>Operating lease liabilities</t>
        </is>
      </c>
      <c r="B24" s="8" t="n">
        <v>168.2</v>
      </c>
      <c r="C24" s="8" t="n">
        <v>128.6</v>
      </c>
    </row>
    <row r="25">
      <c r="A25" s="4" t="inlineStr">
        <is>
          <t>Long-term borrowings</t>
        </is>
      </c>
      <c r="B25" s="8" t="n">
        <v>2533.3</v>
      </c>
      <c r="C25" s="8" t="n">
        <v>0.4</v>
      </c>
    </row>
    <row r="26">
      <c r="A26" s="4" t="inlineStr">
        <is>
          <t>Deferred tax liability</t>
        </is>
      </c>
      <c r="B26" s="5" t="n">
        <v>214</v>
      </c>
      <c r="C26" s="5" t="n">
        <v>0</v>
      </c>
    </row>
    <row r="27">
      <c r="A27" s="4" t="inlineStr">
        <is>
          <t>Other liabilities</t>
        </is>
      </c>
      <c r="B27" s="8" t="n">
        <v>87.3</v>
      </c>
      <c r="C27" s="8" t="n">
        <v>48.5</v>
      </c>
    </row>
    <row r="28">
      <c r="A28" s="4" t="inlineStr">
        <is>
          <t>Total liabilities</t>
        </is>
      </c>
      <c r="B28" s="8" t="n">
        <v>3902.8</v>
      </c>
      <c r="C28" s="5" t="n">
        <v>501</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July 3, 2022 and January 2, 2022</t>
        </is>
      </c>
      <c r="B31" s="5" t="n">
        <v>0</v>
      </c>
      <c r="C31" s="5" t="n">
        <v>0</v>
      </c>
    </row>
    <row r="32">
      <c r="A32" s="4" t="inlineStr">
        <is>
          <t>Common stock, $0.001 par value per share; 126.2 and 97.5 shares authorized; 67.0 and 41.7 shares issued and outstanding at July 3, 2022 and January 2, 2022, respectively</t>
        </is>
      </c>
      <c r="B32" s="5" t="n">
        <v>0</v>
      </c>
      <c r="C32" s="5" t="n">
        <v>0</v>
      </c>
    </row>
    <row r="33">
      <c r="A33" s="4" t="inlineStr">
        <is>
          <t>Additional paid-in capital</t>
        </is>
      </c>
      <c r="B33" s="8" t="n">
        <v>2831.9</v>
      </c>
      <c r="C33" s="8" t="n">
        <v>279.8</v>
      </c>
    </row>
    <row r="34">
      <c r="A34" s="4" t="inlineStr">
        <is>
          <t>Accumulated other comprehensive (loss) income</t>
        </is>
      </c>
      <c r="B34" s="8" t="n">
        <v>-60.7</v>
      </c>
      <c r="C34" s="8" t="n">
        <v>0.4</v>
      </c>
    </row>
    <row r="35">
      <c r="A35" s="4" t="inlineStr">
        <is>
          <t>Retained earnings</t>
        </is>
      </c>
      <c r="B35" s="8" t="n">
        <v>2148.4</v>
      </c>
      <c r="C35" s="8" t="n">
        <v>1649.2</v>
      </c>
    </row>
    <row r="36">
      <c r="A36" s="4" t="inlineStr">
        <is>
          <t>Total stockholders’ equity</t>
        </is>
      </c>
      <c r="B36" s="8" t="n">
        <v>4919.6</v>
      </c>
      <c r="C36" s="8" t="n">
        <v>1929.4</v>
      </c>
    </row>
    <row r="37">
      <c r="A37" s="4" t="inlineStr">
        <is>
          <t>Total liabilities and stockholders’ equity</t>
        </is>
      </c>
      <c r="B37" s="7" t="n">
        <v>8822.4</v>
      </c>
      <c r="C37" s="7" t="n">
        <v>2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Related Party Transactions Quotient Limited As a result of the consummation of the Combinations, the Company acquired Ortho’s Letter Agreement (the “Letter Agreement”), entered into in September 2020, with Quotient Limited (“Quotient”), in which Ortho has partnered with Quotient to commercialize, when approved, the next generation product in immunohematology (“IH”), a transfusion diagnostic patient IH microarray intended for use with Quotient’s MosaiQ instruments (the “IH3 Microarray”), that enables a high level of multiplexing and addresses the ultra-high throughput market. Under the Letter Agreement, Ortho will have the right to distribute, market and sell the IH3 Microarrays in the European Economic Area, the U.K. and Switzerland (collectively, the “European Territory”) and the U.S., solely for use in testing the immunohematological profile of the blood of medical patients in the course of their care of treatment. Quotient retains the right to distribute, market and sell the IH3 Microarrays for use in blood donor testing worldwide and in the patient testing market outside of the European Territory and the U.S. Ortho’s rights in respect of the IH3 Microarray are exclusive as long as Ortho satisfies its obligation to meet annual minimum purchase volume requirements in each territory. Under the Letter Agreement, Ortho also has the non-exclusive right to sell and distribute MosaiQ instruments in the U.S. and the European Territory for use in testing the immunohematological profile of blood of medical patients in the course of their care or treatment. Under the Letter Agreement, Ortho is also required to purchase the IH3 Microarrays, and the instruments, controls and reagents required for their use, only from Quotient at specified prices. Ortho is also required to make milestone payments to Quotient as specified milestones and benchmarks are achieved. Ortho will be obligated to make up to $60 million of milestone payments to Quotient upon its achievement of certain regulatory milestones and the achievement by Ortho of commercial sales benchmarks related to MosaiQ , including a milestone payment of up to $25 million upon the achievement by Ortho of certain cumulative gross revenue hurdl es. The Company did not make such payments during the three and six months ended July 3, 2022 and does not anticipate making any such payments for the remainder of fiscal year 2022. Due to the Company’s equity method investment held in Quotient, the Company concluded that Quotient is a related party of the Company. Under a separate supply agreement between Ortho and Quotient, which was also acquired by the Company as a result of the consummation of the Combinations, the Company purchased inventories from a subsidiary of Quotient amounting to $2.1 million during the three and six months ended July 3, 2022. As of July 3, 2022, Accounts payable included amounts related to purchases from the Quotient subsidiary of $2.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l. 03, 2022</t>
        </is>
      </c>
    </row>
    <row r="3">
      <c r="A3" s="3" t="inlineStr">
        <is>
          <t>Equity [Abstract]</t>
        </is>
      </c>
      <c r="B3" s="4" t="inlineStr">
        <is>
          <t xml:space="preserve"> </t>
        </is>
      </c>
    </row>
    <row r="4">
      <c r="A4" s="4" t="inlineStr">
        <is>
          <t>Accumulated Other Comprehensive (Loss) Income</t>
        </is>
      </c>
      <c r="B4" s="4" t="inlineStr">
        <is>
          <t>Accumulated Other Comprehensive (Loss) Income The balance of accumulated OCI, net of tax, were as follows for the three and six months ended July 3, 2022: Three Months Ended July 3, 2022 Six Months Ended July 3, 2022 (In millions) Cash Flow Hedges Available-for-Sale Investments Unrealized Foreign Currency Translation Adjustments Accumulated Other Comprehensive Income (Loss) Cash Flow Hedges Available-for-Sale Investments Unrealized Foreign Currency Translation Adjustments Accumulated Other Comprehensive Income (Loss) Beginning balance $ 0.1 $ (0.5) $ 0.6 $ 0.2 $ — $ (0.1) $ 0.5 $ 0.4 Current period 4.4 (0.2) (66.1) (61.9) 4.6 (0.6) (66.0) (62.0) Amounts reclassified 1.0 — — 1.0 0.9 — — 0.9 Net change 5.4 (0.2) (66.1) (60.9) 5.5 (0.6) (66.0) (61.1) Ending balance $ 5.5 $ (0.7) $ (65.5) $ (60.7) $ 5.5 $ (0.7) $ (65.5) $ (60.7) Amounts related to the prior year periods were not material for the three and six months ended July 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 ave been prepared in accordance with generally accepted accounting principles in the U.S. (“GAAP”) for interim financial information and with the general instructions to Form 10-Q and Article 10 of Regulation S-X. Accordingly, certain footnotes or other financial information required by GAAP have been condensed or omitted. In the opinion of management, all adjustments considered necessary for a fair presentation (consisting of normal recurring accruals) have been included. The information at July 3, 2022, and for the three and six months ended July 3, 2022 and July 4, 2021, is unaudited. For further information, refer to the unaudited Consolidated Financial Statements and notes thereto for the year ended January 2, 2022 included in Quidel’s 2021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2 and 2021, the Company’s fiscal year will end or has ended on January 1, 2023 and January 2, 2022, respectively. For 2022 and 2021, the Company’s second quarter ended on July 3, 2022 and July 4, 2021, respectively. The three and six-month periods ended July 3, 2022 and July 4, 2021 each included 13 and 26 weeks, respectively.</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t>
        </is>
      </c>
    </row>
    <row r="6">
      <c r="A6" s="4" t="inlineStr">
        <is>
          <t>Regulatory Accounting</t>
        </is>
      </c>
      <c r="B6" s="4" t="inlineStr">
        <is>
          <t>Significant Accounting Policies During the six months ended July 3, 2022, there have been no changes to the Company’s significant accounting policies as described in Quidel’s 2021 Annual Report on Form 10-K, except the addition of certain policies related to the Combinations which are discussed below and within the notes.</t>
        </is>
      </c>
    </row>
    <row r="7">
      <c r="A7" s="4" t="inlineStr">
        <is>
          <t>Business Combinations Policy</t>
        </is>
      </c>
      <c r="B7" s="4" t="inlineStr">
        <is>
          <t>Business Combinations The cost of an acquired business is assigned to the tangible and identifiable intangible assets acquired and liabilities assumed on the basis of the estimated fair values at the date of acquisition. We asses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n-process research and development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When applicable,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t>
        </is>
      </c>
    </row>
    <row r="8">
      <c r="A8" s="4" t="inlineStr">
        <is>
          <t>Pension and Other Postretirement Plans, Pensions, Policy</t>
        </is>
      </c>
      <c r="B8" s="4" t="inlineStr">
        <is>
          <t>Defined benefit plans and other post-employment benefitsIn connection with the Combinations, the Company assumed Ortho’s defined benefit plans in certain countries and a retiree health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t>
        </is>
      </c>
    </row>
    <row r="9">
      <c r="A9" s="4" t="inlineStr">
        <is>
          <t>Government Assistance</t>
        </is>
      </c>
      <c r="B9" s="4" t="inlineStr">
        <is>
          <t>Government AssistanceIn connection with the Combinations, the Company acquired a previously established agreement between Ortho and the Biomedical Advanced Research and Development Authority (“BARDA”), a division of the U.S. Department of Health and Human Services, which provided funding for Ortho to build manufacturing space and production support equipment to increase COVID-19 assay production capacity, as well as to build a manufacturing facility to produce certain analyzers needed to support COVID-19 testing. Amounts received from BARDA under this grant are recorded as a reduction to the carrying value of the related assets. A portion of the grant will be for purposes of reimbursement of certain general and administrative expenses related to the project, which will not be capitalized as part of the equipment constructed in connection with the project and will be recorded as a reduction to the related expense. The Company received $10.4 million during the six months ended July 3, 2022, which was recorded as a reduction to the carrying value of the relat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Schedule of Business Acquisitions, by Acquisition</t>
        </is>
      </c>
      <c r="B4" s="4" t="inlineStr">
        <is>
          <t>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estricted stock unit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components of the preliminary purchase price allocation on the closing date of the Combinations are as follows (in millions): Cash and cash equivalents $ 234.5 Accounts receivable 240.6 Inventories 386.8 Property, plant and equipment 767.5 Goodwill 2,291.3 Intangible assets 3,133.0 Prepaid expenses and other assets 287.9 Total assets 7,341.6 Accounts payable (135.0) Accrued payroll and related expenses (80.7) Long-term borrowings, including current portion (1) (2,268.4) Deferred tax liability (215.4) Other current and non-current liabilities (351.0) Total liabilities (3,050.5) Total purchase consideration $ 4,291.1 (1)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Senior Notes outstanding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t>
        </is>
      </c>
    </row>
    <row r="5">
      <c r="A5" s="4" t="inlineStr">
        <is>
          <t>Assignment of Goodwill by Reportable Segment</t>
        </is>
      </c>
      <c r="B5" s="4" t="inlineStr">
        <is>
          <t xml:space="preserve">The preliminary assignment of goodwill by reportable segment is as follows (in millions): North America $ 1,172.9 EMEA 436.3 China 140.7 Other 541.4 $ 2,291.3 </t>
        </is>
      </c>
    </row>
    <row r="6">
      <c r="A6" s="4" t="inlineStr">
        <is>
          <t>Schedule of Recognized Identified Assets Acquired and Liabilities Assumed</t>
        </is>
      </c>
      <c r="B6" s="4" t="inlineStr">
        <is>
          <t xml:space="preserve">The following table sets forth the amounts assigned to the identifiable intangible assets acquired (in millions, except years): Intangible Asset Amortization period Fair value of assets acquired Customer relationships 20 years $ 1,679.0 Developed technology 15 years 903.0 Trademarks 15 years 373.0 In-process research and development Not amortized 178.0 $ 3,133.0 </t>
        </is>
      </c>
    </row>
    <row r="7">
      <c r="A7" s="4" t="inlineStr">
        <is>
          <t>Pro Forma Financial Information</t>
        </is>
      </c>
      <c r="B7" s="4" t="inlineStr">
        <is>
          <t xml:space="preserve">The following unaudited supplemental pro forma financial information shows the combined results of operations of the Company as if the Combinations had occurred on January 4, 2021, the beginning of the periods presented: (In millions) Three Months Ended Six Months Ended July 3, 2022 July 4, 2021 July 3, 2022 July 4, 2021 Pro forma total revenues $ 898.5 $ 669.1 $ 2,400.9 $ 1,551.2 Pro forma net (loss) income 22.3 (13.0) 500.8 1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6 Months Ended</t>
        </is>
      </c>
    </row>
    <row r="2">
      <c r="B2" s="2" t="inlineStr">
        <is>
          <t>Jul. 03,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the weighted-average shares used in computing basic and diluted EPS: Three Months Ended Six Months Ended (In millions) July 3, 2022 July 4, 2021 July 3, 2022 July 4, 2021 Basic weighted-average shares of common stock outstanding 52.2 41.7 47.0 41.6 Dilutive potential shares issuable from stock options and unvested RSUs 0.7 0.7 0.7 0.9 Diluted weighted-average shares of common stock outstanding 52.9 42.4 47.7 42.5 Potentially dilutive shares excluded from calculation due to anti-dilutive effect 1.4 0.2 1.3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balance of contract assets recorded in the Company’s unaudited Consolidated Balance Sheets were as follows: (In millions) July 3, 2022 Prepaid expenses and other current assets $ 54.4 Other assets 0.5 Total contract assets $ 54.9 </t>
        </is>
      </c>
    </row>
    <row r="5">
      <c r="A5" s="4" t="inlineStr">
        <is>
          <t>Disaggregation of Revenue</t>
        </is>
      </c>
      <c r="B5" s="4" t="inlineStr">
        <is>
          <t xml:space="preserve">The following table summarizes Total revenues by business unit for the three and six months ended July 3, 2022 and July 4, 2021: Three Months Ended Six Months Ended (In millions) July 3, 2022 July 4, 2021 July 3, 2022 July 4, 2021 Labs $ 157.4 $ 10.4 $ 170.7 $ 21.3 Transfusion Medicine 68.2 — 68.2 — Point-of-Care 367.1 131.8 1,310.1 435.9 Molecular Diagnostics 20.7 34.4 66.7 94.7 Total revenues $ 613.4 $ 176.6 $ 1,615.7 $ 551.9 </t>
        </is>
      </c>
    </row>
    <row r="6">
      <c r="A6" s="4" t="inlineStr">
        <is>
          <t>Concentration of revenue and credit risk</t>
        </is>
      </c>
      <c r="B6" s="4" t="inlineStr">
        <is>
          <t>The Company had sales to individual customers in excess of 10% of Total revenues as follows: Six Months Ended July 3, 2022 July 4, 2021 Customer: A 37 % — % B 11 % 18 % C 6 % 11 % 54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July 3, 2022 January 2, 2022 Cash and cash equivalents $ 379.0 $ 802.8 Restricted cash included in Other assets 1.6 — Cash, cash equivalents and restricted cash $ 380.6 $ 802.8 </t>
        </is>
      </c>
    </row>
    <row r="5">
      <c r="A5" s="4" t="inlineStr">
        <is>
          <t>Marketable Securities</t>
        </is>
      </c>
      <c r="B5" s="4" t="inlineStr">
        <is>
          <t xml:space="preserve">The following table is a summary of marketable securities: July 3, 2022 January 2, 2022 (In millions) Amortized Cost Gross Unrealized Losses Fair Value Amortized Cost Gross Unrealized Losses Fair Value Corporate bonds $ 45.5 $ (0.7) $ 44.8 $ 22.3 $ — $ 22.3 Commercial paper 2.2 — 2.2 — — — Corporate asset-backed securities 5.6 (0.1) 5.5 3.4 — 3.4 Total marketable securities, current 53.3 (0.8) 52.5 25.7 — 25.7 Corporate bonds, non-current 6.5 — 6.5 26.8 (0.1) 26.7 Corporate asset-backed securities, non-current 6.9 (0.1) 6.8 11.2 — 11.2 Foreign and other 1.9 — 1.9 — — — Total marketable securities $ 68.6 $ (0.9) $ 67.7 $ 63.7 $ (0.1) $ 63.6 </t>
        </is>
      </c>
    </row>
    <row r="6">
      <c r="A6" s="4" t="inlineStr">
        <is>
          <t>Accounts Receivable, Net</t>
        </is>
      </c>
      <c r="B6" s="4" t="inlineStr">
        <is>
          <t xml:space="preserve">Accounts receivables primarily consist of trade accounts receivables with maturities of one year or less and are presented net of reserves: (In millions) July 3, 2022 January 2, 2022 Accounts receivable $ 445.5 $ 430.4 Allowance for contract rebates and discounts (59.7) (50.7) Allowance for doubtful accounts (6.6) (1.7) Total accounts receivable, net $ 379.2 $ 378.0 </t>
        </is>
      </c>
    </row>
    <row r="7">
      <c r="A7" s="4" t="inlineStr">
        <is>
          <t>Inventory</t>
        </is>
      </c>
      <c r="B7" s="4" t="inlineStr">
        <is>
          <t>Inventories are stated at the lower of cost (first-in, first-out) or net realizable value. Inventories consisted of the following: (In millions) July 3, 2022 January 2, 2022 Raw materials $ 219.7 $ 103.2 Work-in-process (materials, labor and overhead) 75.7 36.1 Finished goods (materials, labor and overhead) 296.8 59.5 Total inventories $ 592.2 $ 198.8 Inventories $ 552.7 $ 198.8 Other assets (1) 39.5 — Total inventories $ 592.2 $ 198.8 (1) Other assets includes inventory expected to remain on hand beyond one year.</t>
        </is>
      </c>
    </row>
    <row r="8">
      <c r="A8" s="4" t="inlineStr">
        <is>
          <t>Prepaid Expenses and Other Current Assets</t>
        </is>
      </c>
      <c r="B8" s="4" t="inlineStr">
        <is>
          <t xml:space="preserve">Prepaid expenses and other current assets consist of the following: (In millions) July 3, 2022 January 2, 2022 Other receivables $ 39.1 $ 15.8 Contract assets 54.4 — Prepaid expenses 45.3 14.6 Income taxes and other tax receivables 42.0 — Derivatives 13.8 0.1 Other 1.1 4.5 Total prepaid expenses and other current assets $ 195.7 $ 35.0 </t>
        </is>
      </c>
    </row>
    <row r="9">
      <c r="A9" s="4" t="inlineStr">
        <is>
          <t>Other Current Liabilities</t>
        </is>
      </c>
      <c r="B9" s="4" t="inlineStr">
        <is>
          <t xml:space="preserve">Other current liabilities consist of the following: (In millions) July 3, 2022 January 2, 2022 Accrued commissions and rebates $ 39.7 $ 15.9 Deferred consideration 38.1 41.9 Deferred revenue 33.2 1.9 Operating lease liabilities 22.2 10.0 Accrued other taxes payable 16.9 10.2 Derivatives 11.0 0.3 Contingent consideration 0.1 6.0 Payables under transition services agreements — 10.9 Other 97.7 17.3 Total other current liabilities $ 258.9 $ 1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l. 03, 2022</t>
        </is>
      </c>
    </row>
    <row r="3">
      <c r="A3" s="3" t="inlineStr">
        <is>
          <t>Equity [Abstract]</t>
        </is>
      </c>
      <c r="B3" s="4" t="inlineStr">
        <is>
          <t xml:space="preserve"> </t>
        </is>
      </c>
    </row>
    <row r="4">
      <c r="A4" s="4" t="inlineStr">
        <is>
          <t>Share-based Payment Arrangement, Option, Activity</t>
        </is>
      </c>
      <c r="B4" s="4" t="inlineStr">
        <is>
          <t xml:space="preserve">A summary of the status of stock option activity for the six months ended July 3, 2022 is as follows: (In millions, except price data) Shares Weighted-average Outstanding at January 2, 2022 0.7 $ 62.71 Granted 0.2 100.60 Stock options assumed in the Combinations 1.2 96.10 Exercised (0.1) 37.75 Outstanding at July 3, 2022 2.0 $ 86.18 </t>
        </is>
      </c>
    </row>
    <row r="5">
      <c r="A5" s="4" t="inlineStr">
        <is>
          <t>Schedule of Nonvested Share Activity</t>
        </is>
      </c>
      <c r="B5" s="4" t="inlineStr">
        <is>
          <t xml:space="preserve">A summary of the status of RSU activity for the six months ended July 3, 2022 is as follows: (In millions, except price data) Shares Weighted-average Non-vested January 2, 2022 0.6 $ 95.81 Granted 0.7 98.38 Vested (0.2) 80.55 Non-vested at July 3, 2022 1.1 $ 100.12 </t>
        </is>
      </c>
    </row>
    <row r="6">
      <c r="A6" s="4" t="inlineStr">
        <is>
          <t>Compensation Expense Related to Stock-Based Compensation Plans</t>
        </is>
      </c>
      <c r="B6" s="4" t="inlineStr">
        <is>
          <t xml:space="preserve">The expense related to the Company’s stock-based compensation plans included in the accompanying unaudited Consolidated Statements of Income was as follows: Three Months Ended Six Months Ended (In millions) July 3, 2022 July 4, 2021 July 3, 2022 July 4, 2021 Cost of sales $ 0.6 $ 0.6 $ 1.3 $ 1.2 Research and development 1.3 0.9 2.4 1.9 Sales, marketing and administrative 8.0 4.3 13.3 8.6 Acquisition and integration costs 6.0 — 6.3 — Total stock-based compensation expense $ 15.9 $ 5.8 $ 23.3 $ 11.7 </t>
        </is>
      </c>
    </row>
    <row r="7">
      <c r="A7" s="4" t="inlineStr">
        <is>
          <t>Estimated Fair Value of Each Stock Option Award</t>
        </is>
      </c>
      <c r="B7" s="4" t="inlineStr">
        <is>
          <t>The estimated fair value of each stock option was determined on the date of grant using the Black-Scholes option valuation model with the following weighted-average assumptions for the option grants, including grants related to options assumed in the Combinations presented separately: Assumed on Six Months Ended May 27, 2022 (1) July 3, 2022 July 4, 2021 Risk-free interest rate 2.28 % 1.99 % 0.42 % Expected option life (in years) 1.78 4.89 5.01 Volatility rate 64 % 58 % 53 % Dividend rate 0 % 0 % 0 % Weighted-average grant date fair value $40.57 $50.86 $11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6 Months Ended</t>
        </is>
      </c>
    </row>
    <row r="2">
      <c r="B2" s="2" t="inlineStr">
        <is>
          <t>Jul. 03, 2022</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Three Months Ended Six Months Ended (In millions) July 3, 2022 July 4, 2021 July 3, 2022 July 4, 2021 North America $ 438.2 $ 122.0 $ 1,399.7 $ 435.4 EMEA 42.1 17.9 57.3 39.0 China 73.6 17.8 82.3 31.3 Other 59.5 18.9 76.4 46.2 Total revenues $ 613.4 $ 176.6 $ 1,615.7 $ 551.9 </t>
        </is>
      </c>
    </row>
    <row r="5">
      <c r="A5" s="4" t="inlineStr">
        <is>
          <t>Schedule of Segment Reporting Information, by Segment</t>
        </is>
      </c>
      <c r="B5" s="4" t="inlineStr">
        <is>
          <t>The following table sets forth the reconciliations of Segment Adjusted EBITDA to Income before provision for income taxes for the three and six months ended July 3, 2022 and July 4, 2021: Three Months Ended Six Months Ended (In millions) July 3, 2022 July 4, 2021 July 3, 2022 July 4, 2021 North America $ 285.0 $ 94.4 $ 1,029.9 $ 374.8 EMEA 12.8 7.3 16.3 18.3 China 35.4 9.3 38.7 15.4 Other 24.5 7.9 34.1 28.1 Total Segment Adjusted EBITDA 357.7 118.9 1,119.0 436.6 Corporate (1) (139.5) (81.1) (259.9) (161.3) Depreciation and amortization (47.5) (12.3) (62.8) (24.6) Interest expense, net (10.3) (1.4) (11.3) (3.4) Acquisition and integration costs (80.2) (1.1) (83.2) (1.8) Loss on extinguishment of debt (24.0) — (24.0) — Unwind inventory fair value adjustment (11.2) — (11.2) — Amortization of deferred cloud computing (1.3) (1.2) (2.3) (1.9) Derivative mark-to-market gain 1.0 — 1.0 — Loss on investments (0.8) — (0.8) — Employee compensation charges and other costs (0.5) — (0.5) — EU medical device regulation transition costs (2) (0.4) — (0.4) — Change in fair value of acquisition contingencies (0.1) (0.1) (0.1) (0.1) Income before provision for income taxes $ 42.9 $ 21.7 $ 663.5 $ 243.5 (1) Primarily consists of costs related to executive and staff functions, including certain finance, human resources, manufacturing and information technology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6 Months Ended</t>
        </is>
      </c>
    </row>
    <row r="2">
      <c r="B2" s="2" t="inlineStr">
        <is>
          <t>Jul. 03, 2022</t>
        </is>
      </c>
    </row>
    <row r="3">
      <c r="A3" s="3" t="inlineStr">
        <is>
          <t>Debt Disclosure [Abstract]</t>
        </is>
      </c>
      <c r="B3" s="4" t="inlineStr">
        <is>
          <t xml:space="preserve"> </t>
        </is>
      </c>
    </row>
    <row r="4">
      <c r="A4" s="4" t="inlineStr">
        <is>
          <t>Schedule of Debt</t>
        </is>
      </c>
      <c r="B4" s="4" t="inlineStr">
        <is>
          <t xml:space="preserve">The components of borrowings were as follows: (In millions) July 3, 2022 January 2, 2022 Term Loan $ 2,750.0 $ — Revolving Credit Facility — — Financing lease obligation 1.2 0.7 Other long-term borrowings 1.9 — Unamortized deferred financing costs (12.0) — Total borrowings 2,741.1 0.7 Less: current portion (207.8) (0.3) Long-term borrowings $ 2,533.3 $ 0.4 </t>
        </is>
      </c>
    </row>
    <row r="5">
      <c r="A5" s="4" t="inlineStr">
        <is>
          <t>Schedule of Interest Expense</t>
        </is>
      </c>
      <c r="B5" s="4" t="inlineStr">
        <is>
          <t xml:space="preserve">The following table provides the detailed amounts within Interest expense, net for the three and six months ended July 3, 2022 and July 4, 2021: Three Months Ended Six Months Ended July 3, 2022 July 4, 2021 July 3, 2022 July 4, 2021 Term Loan $ 8.4 $ — $ 8.4 $ — Revolving Credit Facility 0.3 — 0.4 0.1 Amortization of deferred financing costs 0.2 0.1 0.3 0.2 Derivative instruments and other 1.8 1.4 2.9 3.3 Interest income (0.4) (0.1) (0.7) (0.2) Interest expense, net $ 10.3 $ 1.4 $ 11.3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l. 03, 2022</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9" t="n">
        <v>0.001</v>
      </c>
      <c r="C7" s="9" t="n">
        <v>0.001</v>
      </c>
    </row>
    <row r="8">
      <c r="A8" s="4" t="inlineStr">
        <is>
          <t>Common stock, shares authorized (in shares)</t>
        </is>
      </c>
      <c r="B8" s="5" t="n">
        <v>126200000</v>
      </c>
      <c r="C8" s="5" t="n">
        <v>97500000</v>
      </c>
    </row>
    <row r="9">
      <c r="A9" s="4" t="inlineStr">
        <is>
          <t>Common stock, shares issued (in shares)</t>
        </is>
      </c>
      <c r="B9" s="5" t="n">
        <v>67000000</v>
      </c>
      <c r="C9" s="5" t="n">
        <v>41700000</v>
      </c>
    </row>
    <row r="10">
      <c r="A10" s="4" t="inlineStr">
        <is>
          <t>Common stock, shares outstanding (in shares)</t>
        </is>
      </c>
      <c r="B10" s="5" t="n">
        <v>67000000</v>
      </c>
      <c r="C10" s="5" t="n">
        <v>4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July 3, 2022 January 2, 2022 (In millions) Level 1 Level 2 Level 3 Total Level 1 Level 2 Level 3 Total Assets: Cash equivalents $ 2.5 $ 4.2 $ — $ 6.7 $ 204.7 $ 6.6 $ — $ 211.3 Marketable securities — 67.7 — 67.7 — 63.6 — 63.6 Derivative assets — 25.9 — 25.9 — 0.1 — 0.1 Total assets measured at fair value $ 2.5 $ 97.8 $ — $ 100.3 $ 204.7 $ 70.3 $ — $ 275.0 Liabilities: Derivative liabilities $ — $ 12.2 $ — $ 12.2 $ — $ 0.3 $ — $ 0.3 Contingent consideration — — 0.1 0.1 — — 6.1 6.1 Deferred consideration — 38.1 — 38.1 — 78.4 — 78.4 Total liabilities measured at fair value $ — $ 50.3 $ 0.1 $ 50.4 $ — $ 78.7 $ 6.1 $ 84.8 </t>
        </is>
      </c>
    </row>
    <row r="5">
      <c r="A5" s="4" t="inlineStr">
        <is>
          <t>Changes in Estimated Fair Value of Contingent Consideration Liabilities</t>
        </is>
      </c>
      <c r="B5" s="4" t="inlineStr">
        <is>
          <t xml:space="preserve">Changes in estimated fair value of contingent consideration liabilities from January 2, 2022 through July 3, 2022 were as follows: (In millions) Contingent consideration liabilities Balance at January 2, 2022 $ 6.1 Cash payments (6.0) Balance at July 3, 2022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July 3, 2022: Instrument Notional amount (1) (In millions) Description Hedge designation Effective date Expiration date Interest rate cap $ 1,000.0 Interest rate cap amount of 3.4% Non-designated May 29, 2022 December 31, 2023 Interest rate swap $ 1,000.0 Pay 1.58% fixed, receive floating rate (1-month USD-SOFR) Designated cash flow hedge May 29, 2022 December 31, 2023 (1) The notional value of these instruments is expected to be $500.0 million in 2023.</t>
        </is>
      </c>
    </row>
    <row r="5">
      <c r="A5" s="4" t="inlineStr">
        <is>
          <t>Schedule of Currency Hedging Instruments</t>
        </is>
      </c>
      <c r="B5" s="4" t="inlineStr">
        <is>
          <t>The following table provides details of the currency hedging instruments outstanding as of July 3, 2022: Description Notional amount Hedge designation Foreign currency forward contracts $ 252.4 Cash Flow Hedge Foreign currency forward contracts 487.0 Non-designated</t>
        </is>
      </c>
    </row>
    <row r="6">
      <c r="A6" s="4" t="inlineStr">
        <is>
          <t>Schedule of Derivative Assets at Fair Value</t>
        </is>
      </c>
      <c r="B6" s="4" t="inlineStr">
        <is>
          <t xml:space="preserve">The following table summarizes the fair value of designated and non-designated hedging instruments recognized within the Consolidated Balance Sheets as of July 3, 2022 and January 2, 2022: (In millions) July 3, 2022 January 2, 2022 Designated cash flow hedges Interest rate derivatives: Other assets $ 12.1 $ — Foreign currency forward contracts: Prepaid expenses and other current assets 9.2 0.1 Other current liabilities 5.8 0.2 Non-designated hedging instruments Interest rate derivatives: Other liabilities 1.2 — Foreign currency forward contracts: Prepaid expenses and other current assets 4.6 — Other current liabilities 5.2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l. 03, 2022</t>
        </is>
      </c>
    </row>
    <row r="3">
      <c r="A3" s="3" t="inlineStr">
        <is>
          <t>Equity [Abstract]</t>
        </is>
      </c>
      <c r="B3" s="4" t="inlineStr">
        <is>
          <t xml:space="preserve"> </t>
        </is>
      </c>
    </row>
    <row r="4">
      <c r="A4" s="4" t="inlineStr">
        <is>
          <t>Schedule of Accumulated Other Comprehensive Income (Loss)</t>
        </is>
      </c>
      <c r="B4" s="4" t="inlineStr">
        <is>
          <t>The balance of accumulated OCI, net of tax, were as follows for the three and six months ended July 3, 2022: Three Months Ended July 3, 2022 Six Months Ended July 3, 2022 (In millions) Cash Flow Hedges Available-for-Sale Investments Unrealized Foreign Currency Translation Adjustments Accumulated Other Comprehensive Income (Loss) Cash Flow Hedges Available-for-Sale Investments Unrealized Foreign Currency Translation Adjustments Accumulated Other Comprehensive Income (Loss) Beginning balance $ 0.1 $ (0.5) $ 0.6 $ 0.2 $ — $ (0.1) $ 0.5 $ 0.4 Current period 4.4 (0.2) (66.1) (61.9) 4.6 (0.6) (66.0) (62.0) Amounts reclassified 1.0 — — 1.0 0.9 — — 0.9 Net change 5.4 (0.2) (66.1) (60.9) 5.5 (0.6) (66.0) (61.1) Ending balance $ 5.5 $ (0.7) $ (65.5) $ (60.7) $ 5.5 $ (0.7) $ (65.5) $ (6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1</v>
      </c>
      <c r="C4" s="7" t="n">
        <v>6.8</v>
      </c>
      <c r="D4" s="7" t="n">
        <v>28.1</v>
      </c>
      <c r="E4" s="7" t="n">
        <v>13.6</v>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6" t="n">
        <v>21</v>
      </c>
      <c r="C6" s="8" t="n">
        <v>6.8</v>
      </c>
      <c r="D6" s="7" t="n">
        <v>28.1</v>
      </c>
      <c r="E6" s="8" t="n">
        <v>13.6</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ccounting Policies [Abstract]</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8" t="n">
        <v>1.8</v>
      </c>
      <c r="D9" s="4" t="inlineStr">
        <is>
          <t xml:space="preserve"> </t>
        </is>
      </c>
      <c r="E9" s="8" t="n">
        <v>3.6</v>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8" t="n">
        <v>1.8</v>
      </c>
      <c r="D11" s="4" t="inlineStr">
        <is>
          <t xml:space="preserve"> </t>
        </is>
      </c>
      <c r="E11" s="8" t="n">
        <v>3.6</v>
      </c>
    </row>
    <row r="12">
      <c r="A12" s="4" t="inlineStr">
        <is>
          <t>Selling, Marketing, and Administrative Expense</t>
        </is>
      </c>
      <c r="B12" s="4" t="inlineStr">
        <is>
          <t xml:space="preserve"> </t>
        </is>
      </c>
      <c r="C12" s="4" t="inlineStr">
        <is>
          <t xml:space="preserve"> </t>
        </is>
      </c>
      <c r="D12" s="4" t="inlineStr">
        <is>
          <t xml:space="preserve"> </t>
        </is>
      </c>
      <c r="E12" s="4" t="inlineStr">
        <is>
          <t xml:space="preserve"> </t>
        </is>
      </c>
    </row>
    <row r="13">
      <c r="A13" s="3" t="inlineStr">
        <is>
          <t>Accounting Policies [Abstract]</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5" t="n">
        <v>5</v>
      </c>
      <c r="D14" s="4" t="inlineStr">
        <is>
          <t xml:space="preserve"> </t>
        </is>
      </c>
      <c r="E14" s="5" t="n">
        <v>10</v>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4" t="inlineStr">
        <is>
          <t xml:space="preserve"> </t>
        </is>
      </c>
      <c r="C16" s="6" t="n">
        <v>5</v>
      </c>
      <c r="D16" s="4" t="inlineStr">
        <is>
          <t xml:space="preserve"> </t>
        </is>
      </c>
      <c r="E16" s="6" t="n">
        <v>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Business Combination - Narrative (Details) - USD ($) $ / shares in Units, $ in Millions</t>
        </is>
      </c>
      <c r="D1" s="2" t="inlineStr">
        <is>
          <t>1 Months Ended</t>
        </is>
      </c>
      <c r="E1" s="2" t="inlineStr">
        <is>
          <t>3 Months Ended</t>
        </is>
      </c>
      <c r="G1" s="2" t="inlineStr">
        <is>
          <t>6 Months Ended</t>
        </is>
      </c>
    </row>
    <row r="2">
      <c r="B2" s="2" t="inlineStr">
        <is>
          <t>May 27, 2022</t>
        </is>
      </c>
      <c r="C2" s="2" t="inlineStr">
        <is>
          <t>May 26, 2022</t>
        </is>
      </c>
      <c r="D2" s="2" t="inlineStr">
        <is>
          <t>Jul. 03, 2022</t>
        </is>
      </c>
      <c r="E2" s="2" t="inlineStr">
        <is>
          <t>Jul. 03, 2022</t>
        </is>
      </c>
      <c r="F2" s="2" t="inlineStr">
        <is>
          <t>Jul. 04, 2021</t>
        </is>
      </c>
      <c r="G2" s="2" t="inlineStr">
        <is>
          <t>Jul. 03, 2022</t>
        </is>
      </c>
      <c r="H2" s="2" t="inlineStr">
        <is>
          <t>Jul. 0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21</v>
      </c>
      <c r="F4" s="7" t="n">
        <v>6.8</v>
      </c>
      <c r="G4" s="7" t="n">
        <v>28.1</v>
      </c>
      <c r="H4" s="7" t="n">
        <v>13.6</v>
      </c>
    </row>
    <row r="5">
      <c r="A5" s="4" t="inlineStr">
        <is>
          <t>Orth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4" t="inlineStr">
        <is>
          <t xml:space="preserve"> </t>
        </is>
      </c>
      <c r="C7" s="7" t="n">
        <v>429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osing price of Quidel Common Stock (in usd per share)</t>
        </is>
      </c>
      <c r="B8" s="4" t="inlineStr">
        <is>
          <t xml:space="preserve"> </t>
        </is>
      </c>
      <c r="C8" s="10" t="n">
        <v>99.59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id to former Ortho stockholders per Ortho Share (in usd per share)</t>
        </is>
      </c>
      <c r="B9" s="4" t="inlineStr">
        <is>
          <t xml:space="preserve"> </t>
        </is>
      </c>
      <c r="C9" s="11" t="n">
        <v>7.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tho Exchange Ratio (in usd per share)</t>
        </is>
      </c>
      <c r="B10" s="4" t="inlineStr">
        <is>
          <t xml:space="preserve"> </t>
        </is>
      </c>
      <c r="C10" s="12" t="n">
        <v>0.10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ep-Up, Inventory, Value</t>
        </is>
      </c>
      <c r="B11" s="7" t="n">
        <v>64.09999999999999</v>
      </c>
      <c r="C11" s="4" t="inlineStr">
        <is>
          <t xml:space="preserve"> </t>
        </is>
      </c>
      <c r="D11" s="7" t="n">
        <v>11.2</v>
      </c>
      <c r="E11" s="8" t="n">
        <v>11.2</v>
      </c>
      <c r="F11" s="4" t="inlineStr">
        <is>
          <t xml:space="preserve"> </t>
        </is>
      </c>
      <c r="G11" s="8" t="n">
        <v>11.2</v>
      </c>
      <c r="H11" s="4" t="inlineStr">
        <is>
          <t xml:space="preserve"> </t>
        </is>
      </c>
    </row>
    <row r="12">
      <c r="A12" s="4" t="inlineStr">
        <is>
          <t>Transaction costs</t>
        </is>
      </c>
      <c r="B12" s="4" t="inlineStr">
        <is>
          <t xml:space="preserve"> </t>
        </is>
      </c>
      <c r="C12" s="4" t="inlineStr">
        <is>
          <t xml:space="preserve"> </t>
        </is>
      </c>
      <c r="D12" s="4" t="inlineStr">
        <is>
          <t xml:space="preserve"> </t>
        </is>
      </c>
      <c r="E12" s="8" t="n">
        <v>43.7</v>
      </c>
      <c r="F12" s="4" t="inlineStr">
        <is>
          <t xml:space="preserve"> </t>
        </is>
      </c>
      <c r="G12" s="8" t="n">
        <v>45.9</v>
      </c>
      <c r="H12" s="4" t="inlineStr">
        <is>
          <t xml:space="preserve"> </t>
        </is>
      </c>
    </row>
    <row r="13">
      <c r="A13" s="4" t="inlineStr">
        <is>
          <t>Amortization of intangible assets</t>
        </is>
      </c>
      <c r="B13" s="4" t="inlineStr">
        <is>
          <t xml:space="preserve"> </t>
        </is>
      </c>
      <c r="C13" s="4" t="inlineStr">
        <is>
          <t xml:space="preserve"> </t>
        </is>
      </c>
      <c r="D13" s="8" t="n">
        <v>14.1</v>
      </c>
      <c r="E13" s="4" t="inlineStr">
        <is>
          <t xml:space="preserve"> </t>
        </is>
      </c>
      <c r="F13" s="4" t="inlineStr">
        <is>
          <t xml:space="preserve"> </t>
        </is>
      </c>
      <c r="G13" s="4" t="inlineStr">
        <is>
          <t xml:space="preserve"> </t>
        </is>
      </c>
      <c r="H13" s="4" t="inlineStr">
        <is>
          <t xml:space="preserve"> </t>
        </is>
      </c>
    </row>
    <row r="14">
      <c r="A14" s="4" t="inlineStr">
        <is>
          <t>Pro forma net (loss) income</t>
        </is>
      </c>
      <c r="B14" s="4" t="inlineStr">
        <is>
          <t xml:space="preserve"> </t>
        </is>
      </c>
      <c r="C14" s="4" t="inlineStr">
        <is>
          <t xml:space="preserve"> </t>
        </is>
      </c>
      <c r="D14" s="7" t="n">
        <v>40.1</v>
      </c>
      <c r="E14" s="8" t="n">
        <v>22.3</v>
      </c>
      <c r="F14" s="5" t="n">
        <v>-13</v>
      </c>
      <c r="G14" s="8" t="n">
        <v>500.8</v>
      </c>
      <c r="H14" s="8" t="n">
        <v>116.7</v>
      </c>
    </row>
    <row r="15">
      <c r="A15" s="4" t="inlineStr">
        <is>
          <t>Ortho | 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 forma net (loss) income</t>
        </is>
      </c>
      <c r="B17" s="4" t="inlineStr">
        <is>
          <t xml:space="preserve"> </t>
        </is>
      </c>
      <c r="C17" s="4" t="inlineStr">
        <is>
          <t xml:space="preserve"> </t>
        </is>
      </c>
      <c r="D17" s="4" t="inlineStr">
        <is>
          <t xml:space="preserve"> </t>
        </is>
      </c>
      <c r="E17" s="8" t="n">
        <v>-6.3</v>
      </c>
      <c r="F17" s="8" t="n">
        <v>-8.800000000000001</v>
      </c>
      <c r="G17" s="8" t="n">
        <v>-15.5</v>
      </c>
      <c r="H17" s="8" t="n">
        <v>-17.6</v>
      </c>
    </row>
    <row r="18">
      <c r="A18" s="4" t="inlineStr">
        <is>
          <t>Ortho | 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 forma net (loss) income</t>
        </is>
      </c>
      <c r="B20" s="4" t="inlineStr">
        <is>
          <t xml:space="preserve"> </t>
        </is>
      </c>
      <c r="C20" s="4" t="inlineStr">
        <is>
          <t xml:space="preserve"> </t>
        </is>
      </c>
      <c r="D20" s="4" t="inlineStr">
        <is>
          <t xml:space="preserve"> </t>
        </is>
      </c>
      <c r="E20" s="8" t="n">
        <v>-11.2</v>
      </c>
      <c r="F20" s="5" t="n">
        <v>-32</v>
      </c>
      <c r="G20" s="8" t="n">
        <v>-11.2</v>
      </c>
      <c r="H20" s="8" t="n">
        <v>-64.09999999999999</v>
      </c>
    </row>
    <row r="21">
      <c r="A21" s="4" t="inlineStr">
        <is>
          <t>Ortho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 forma net (loss) income</t>
        </is>
      </c>
      <c r="B23" s="4" t="inlineStr">
        <is>
          <t xml:space="preserve"> </t>
        </is>
      </c>
      <c r="C23" s="4" t="inlineStr">
        <is>
          <t xml:space="preserve"> </t>
        </is>
      </c>
      <c r="D23" s="4" t="inlineStr">
        <is>
          <t xml:space="preserve"> </t>
        </is>
      </c>
      <c r="E23" s="8" t="n">
        <v>-4.5</v>
      </c>
      <c r="F23" s="7" t="n">
        <v>-6.7</v>
      </c>
      <c r="G23" s="8" t="n">
        <v>-11.2</v>
      </c>
      <c r="H23" s="8" t="n">
        <v>-20.6</v>
      </c>
    </row>
    <row r="24">
      <c r="A24" s="4" t="inlineStr">
        <is>
          <t>Ortho |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 forma net (loss) income</t>
        </is>
      </c>
      <c r="B26" s="4" t="inlineStr">
        <is>
          <t xml:space="preserve"> </t>
        </is>
      </c>
      <c r="C26" s="4" t="inlineStr">
        <is>
          <t xml:space="preserve"> </t>
        </is>
      </c>
      <c r="D26" s="4" t="inlineStr">
        <is>
          <t xml:space="preserve"> </t>
        </is>
      </c>
      <c r="E26" s="5" t="n">
        <v>-24</v>
      </c>
      <c r="F26" s="4" t="inlineStr">
        <is>
          <t xml:space="preserve"> </t>
        </is>
      </c>
      <c r="G26" s="5" t="n">
        <v>-24</v>
      </c>
      <c r="H26" s="5" t="n">
        <v>-24</v>
      </c>
    </row>
    <row r="27">
      <c r="A27" s="4" t="inlineStr">
        <is>
          <t>Ortho |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 forma net (loss) income</t>
        </is>
      </c>
      <c r="B29" s="4" t="inlineStr">
        <is>
          <t xml:space="preserve"> </t>
        </is>
      </c>
      <c r="C29" s="4" t="inlineStr">
        <is>
          <t xml:space="preserve"> </t>
        </is>
      </c>
      <c r="D29" s="4" t="inlineStr">
        <is>
          <t xml:space="preserve"> </t>
        </is>
      </c>
      <c r="E29" s="7" t="n">
        <v>-12.8</v>
      </c>
      <c r="F29" s="4" t="inlineStr">
        <is>
          <t xml:space="preserve"> </t>
        </is>
      </c>
      <c r="G29" s="8" t="n">
        <v>-12.8</v>
      </c>
      <c r="H29" s="7" t="n">
        <v>-12.8</v>
      </c>
    </row>
    <row r="30">
      <c r="A30" s="4" t="inlineStr">
        <is>
          <t>Ortho | Orth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tho Exchange Ratio (in usd per share)</t>
        </is>
      </c>
      <c r="B32" s="4" t="inlineStr">
        <is>
          <t xml:space="preserve"> </t>
        </is>
      </c>
      <c r="C32" s="13" t="n">
        <v>0.105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tho | Ortho |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 forma 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7" t="n">
        <v>50.3</v>
      </c>
      <c r="H35"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Purchase Price by Exchange Ratio (Details) - Ortho - USD ($) $ / shares in Units, $ in Millions</t>
        </is>
      </c>
      <c r="B1" s="2" t="inlineStr">
        <is>
          <t>May 27, 2022</t>
        </is>
      </c>
      <c r="C1" s="2" t="inlineStr">
        <is>
          <t>May 26, 2022</t>
        </is>
      </c>
    </row>
    <row r="2">
      <c r="A2" s="3" t="inlineStr">
        <is>
          <t>Business Acquisition [Line Items]</t>
        </is>
      </c>
      <c r="B2" s="4" t="inlineStr">
        <is>
          <t xml:space="preserve"> </t>
        </is>
      </c>
      <c r="C2" s="4" t="inlineStr">
        <is>
          <t xml:space="preserve"> </t>
        </is>
      </c>
    </row>
    <row r="3">
      <c r="A3" s="4" t="inlineStr">
        <is>
          <t>Ortho Exchange Ratio (in usd per share)</t>
        </is>
      </c>
      <c r="B3" s="4" t="inlineStr">
        <is>
          <t xml:space="preserve"> </t>
        </is>
      </c>
      <c r="C3" s="13" t="n">
        <v>0.1055</v>
      </c>
    </row>
    <row r="4">
      <c r="A4" s="4" t="inlineStr">
        <is>
          <t>Value per Quidel share as of May 26, 2022 (in usd per share)</t>
        </is>
      </c>
      <c r="B4" s="4" t="inlineStr">
        <is>
          <t xml:space="preserve"> </t>
        </is>
      </c>
      <c r="C4" s="10" t="n">
        <v>99.59999999999999</v>
      </c>
    </row>
    <row r="5">
      <c r="A5" s="4" t="inlineStr">
        <is>
          <t>Fair value of stock consideration</t>
        </is>
      </c>
      <c r="B5" s="4" t="inlineStr">
        <is>
          <t xml:space="preserve"> </t>
        </is>
      </c>
      <c r="C5" s="7" t="n">
        <v>2495.5</v>
      </c>
    </row>
    <row r="6">
      <c r="A6" s="4" t="inlineStr">
        <is>
          <t>Fair value of replacement equity awards</t>
        </is>
      </c>
      <c r="B6" s="4" t="inlineStr">
        <is>
          <t xml:space="preserve"> </t>
        </is>
      </c>
      <c r="C6" s="8" t="n">
        <v>47.9</v>
      </c>
    </row>
    <row r="7">
      <c r="A7" s="4" t="inlineStr">
        <is>
          <t>Cash consideration</t>
        </is>
      </c>
      <c r="B7" s="4" t="inlineStr">
        <is>
          <t xml:space="preserve"> </t>
        </is>
      </c>
      <c r="C7" s="8" t="n">
        <v>1747.7</v>
      </c>
    </row>
    <row r="8">
      <c r="A8" s="4" t="inlineStr">
        <is>
          <t>Total purchase consideration</t>
        </is>
      </c>
      <c r="B8" s="4" t="inlineStr">
        <is>
          <t xml:space="preserve"> </t>
        </is>
      </c>
      <c r="C8" s="7" t="n">
        <v>4291.1</v>
      </c>
    </row>
    <row r="9">
      <c r="A9" s="4" t="inlineStr">
        <is>
          <t>Business Combination, Consideration Transferred, Equity Interests Issued and Issuable, After Combination</t>
        </is>
      </c>
      <c r="B9" s="7" t="n">
        <v>46.6</v>
      </c>
      <c r="C9" s="4" t="inlineStr">
        <is>
          <t xml:space="preserve"> </t>
        </is>
      </c>
    </row>
    <row r="10">
      <c r="A10" s="4" t="inlineStr">
        <is>
          <t>Cash paid to former Ortho stockholders per Ortho Share (in usd per share)</t>
        </is>
      </c>
      <c r="B10" s="4" t="inlineStr">
        <is>
          <t xml:space="preserve"> </t>
        </is>
      </c>
      <c r="C10" s="10" t="n">
        <v>7.14</v>
      </c>
    </row>
    <row r="11">
      <c r="A11" s="4" t="inlineStr">
        <is>
          <t>Business Acquisition, Number of Common Stock Shares Acquired</t>
        </is>
      </c>
      <c r="B11" s="4" t="inlineStr">
        <is>
          <t xml:space="preserve"> </t>
        </is>
      </c>
      <c r="C11" s="5" t="n">
        <v>237500000</v>
      </c>
    </row>
    <row r="12">
      <c r="A12" s="4" t="inlineStr">
        <is>
          <t>Business Acquisition, Number of Vested Stock Options Acquired</t>
        </is>
      </c>
      <c r="B12" s="4" t="inlineStr">
        <is>
          <t xml:space="preserve"> </t>
        </is>
      </c>
      <c r="C12" s="5" t="n">
        <v>7300000</v>
      </c>
    </row>
    <row r="13">
      <c r="A13" s="4" t="inlineStr">
        <is>
          <t>Ortho</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Ortho shares subject to exchange (in shares)</t>
        </is>
      </c>
      <c r="B15" s="4" t="inlineStr">
        <is>
          <t xml:space="preserve"> </t>
        </is>
      </c>
      <c r="C15" s="5" t="n">
        <v>237487000</v>
      </c>
    </row>
    <row r="16">
      <c r="A16" s="4" t="inlineStr">
        <is>
          <t>Ortho Exchange Ratio (in usd per share)</t>
        </is>
      </c>
      <c r="B16" s="4" t="inlineStr">
        <is>
          <t xml:space="preserve"> </t>
        </is>
      </c>
      <c r="C16" s="13" t="n">
        <v>0.1055</v>
      </c>
    </row>
    <row r="17">
      <c r="A17" s="4" t="inlineStr">
        <is>
          <t>QuidelOrth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QuidelOrtho shares issued (in shares)</t>
        </is>
      </c>
      <c r="B19" s="4" t="inlineStr">
        <is>
          <t xml:space="preserve"> </t>
        </is>
      </c>
      <c r="C19" s="5" t="n">
        <v>250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Combination - Summary of Purchase Price (Details) - USD ($) $ in Millions</t>
        </is>
      </c>
      <c r="C1" s="2" t="inlineStr">
        <is>
          <t>3 Months Ended</t>
        </is>
      </c>
      <c r="E1" s="2" t="inlineStr">
        <is>
          <t>6 Months Ended</t>
        </is>
      </c>
    </row>
    <row r="2">
      <c r="B2" s="2" t="inlineStr">
        <is>
          <t>May 27, 2022</t>
        </is>
      </c>
      <c r="C2" s="2" t="inlineStr">
        <is>
          <t>Jul. 03, 2022</t>
        </is>
      </c>
      <c r="D2" s="2" t="inlineStr">
        <is>
          <t>Jul. 04, 2021</t>
        </is>
      </c>
      <c r="E2" s="2" t="inlineStr">
        <is>
          <t>Jul. 03, 2022</t>
        </is>
      </c>
      <c r="F2" s="2" t="inlineStr">
        <is>
          <t>Jul. 04, 2021</t>
        </is>
      </c>
      <c r="G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2589.6</v>
      </c>
      <c r="D4" s="4" t="inlineStr">
        <is>
          <t xml:space="preserve"> </t>
        </is>
      </c>
      <c r="E4" s="7" t="n">
        <v>2589.6</v>
      </c>
      <c r="F4" s="4" t="inlineStr">
        <is>
          <t xml:space="preserve"> </t>
        </is>
      </c>
      <c r="G4" s="6" t="n">
        <v>337</v>
      </c>
    </row>
    <row r="5">
      <c r="A5" s="4" t="inlineStr">
        <is>
          <t>Loss on extinguishment of debt</t>
        </is>
      </c>
      <c r="B5" s="4" t="inlineStr">
        <is>
          <t xml:space="preserve"> </t>
        </is>
      </c>
      <c r="C5" s="6" t="n">
        <v>-24</v>
      </c>
      <c r="D5" s="6" t="n">
        <v>0</v>
      </c>
      <c r="E5" s="6" t="n">
        <v>-24</v>
      </c>
      <c r="F5" s="6" t="n">
        <v>0</v>
      </c>
      <c r="G5" s="4" t="inlineStr">
        <is>
          <t xml:space="preserve"> </t>
        </is>
      </c>
    </row>
    <row r="6">
      <c r="A6" s="4" t="inlineStr">
        <is>
          <t>Gain (Loss) On Redemption Premium</t>
        </is>
      </c>
      <c r="B6" s="7" t="n">
        <v>3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th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8" t="n">
        <v>23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8" t="n">
        <v>24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t>
        </is>
      </c>
      <c r="B11" s="8" t="n">
        <v>38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8" t="n">
        <v>76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8" t="n">
        <v>229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5" t="n">
        <v>31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 and other assets</t>
        </is>
      </c>
      <c r="B15" s="8" t="n">
        <v>28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8" t="n">
        <v>734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5" t="n">
        <v>-1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payroll and related expenses</t>
        </is>
      </c>
      <c r="B18" s="8" t="n">
        <v>-8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borrowings, including current portion (1)</t>
        </is>
      </c>
      <c r="B19" s="8" t="n">
        <v>-226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liability</t>
        </is>
      </c>
      <c r="B20" s="8" t="n">
        <v>-21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and non-current liabilities</t>
        </is>
      </c>
      <c r="B21" s="5" t="n">
        <v>-3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t>
        </is>
      </c>
      <c r="B22" s="8" t="n">
        <v>-305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urchase consideration</t>
        </is>
      </c>
      <c r="B23" s="8" t="n">
        <v>429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8" t="n">
        <v>160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extinguishment of debt</t>
        </is>
      </c>
      <c r="B25" s="8" t="n">
        <v>2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tho | Senior Notes Due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borrowings</t>
        </is>
      </c>
      <c r="B28" s="6" t="n">
        <v>24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14" t="n">
        <v>0.073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tho | Senior Notes Due 2028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borrowings</t>
        </is>
      </c>
      <c r="B32" s="6" t="n">
        <v>4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15" t="n">
        <v>0.072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Business Combination - Goodwill Allocation (Details) - USD ($) $ in Millions</t>
        </is>
      </c>
      <c r="B1" s="2" t="inlineStr">
        <is>
          <t>Jul. 03, 2022</t>
        </is>
      </c>
      <c r="C1" s="2" t="inlineStr">
        <is>
          <t>May 27, 2022</t>
        </is>
      </c>
      <c r="D1" s="2" t="inlineStr">
        <is>
          <t>Jan. 02, 2022</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Goodwill</t>
        </is>
      </c>
      <c r="B3" s="7" t="n">
        <v>2589.6</v>
      </c>
      <c r="C3" s="4" t="inlineStr">
        <is>
          <t xml:space="preserve"> </t>
        </is>
      </c>
      <c r="D3" s="6" t="n">
        <v>337</v>
      </c>
    </row>
    <row r="4">
      <c r="A4" s="4" t="inlineStr">
        <is>
          <t>Ortho</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Goodwill</t>
        </is>
      </c>
      <c r="B6" s="4" t="inlineStr">
        <is>
          <t xml:space="preserve"> </t>
        </is>
      </c>
      <c r="C6" s="7" t="n">
        <v>2291.3</v>
      </c>
      <c r="D6" s="4" t="inlineStr">
        <is>
          <t xml:space="preserve"> </t>
        </is>
      </c>
    </row>
    <row r="7">
      <c r="A7" s="4" t="inlineStr">
        <is>
          <t>Ortho | North America</t>
        </is>
      </c>
      <c r="B7" s="4" t="inlineStr">
        <is>
          <t xml:space="preserve"> </t>
        </is>
      </c>
      <c r="C7" s="4" t="inlineStr">
        <is>
          <t xml:space="preserve"> </t>
        </is>
      </c>
      <c r="D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row>
    <row r="9">
      <c r="A9" s="4" t="inlineStr">
        <is>
          <t>Goodwill</t>
        </is>
      </c>
      <c r="B9" s="4" t="inlineStr">
        <is>
          <t xml:space="preserve"> </t>
        </is>
      </c>
      <c r="C9" s="8" t="n">
        <v>1172.9</v>
      </c>
      <c r="D9" s="4" t="inlineStr">
        <is>
          <t xml:space="preserve"> </t>
        </is>
      </c>
    </row>
    <row r="10">
      <c r="A10" s="4" t="inlineStr">
        <is>
          <t>Ortho | EMEA</t>
        </is>
      </c>
      <c r="B10" s="4" t="inlineStr">
        <is>
          <t xml:space="preserve"> </t>
        </is>
      </c>
      <c r="C10" s="4" t="inlineStr">
        <is>
          <t xml:space="preserve"> </t>
        </is>
      </c>
      <c r="D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row>
    <row r="12">
      <c r="A12" s="4" t="inlineStr">
        <is>
          <t>Goodwill</t>
        </is>
      </c>
      <c r="B12" s="4" t="inlineStr">
        <is>
          <t xml:space="preserve"> </t>
        </is>
      </c>
      <c r="C12" s="8" t="n">
        <v>436.3</v>
      </c>
      <c r="D12" s="4" t="inlineStr">
        <is>
          <t xml:space="preserve"> </t>
        </is>
      </c>
    </row>
    <row r="13">
      <c r="A13" s="4" t="inlineStr">
        <is>
          <t>Ortho | China</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Goodwill</t>
        </is>
      </c>
      <c r="B15" s="4" t="inlineStr">
        <is>
          <t xml:space="preserve"> </t>
        </is>
      </c>
      <c r="C15" s="8" t="n">
        <v>140.7</v>
      </c>
      <c r="D15" s="4" t="inlineStr">
        <is>
          <t xml:space="preserve"> </t>
        </is>
      </c>
    </row>
    <row r="16">
      <c r="A16" s="4" t="inlineStr">
        <is>
          <t>Ortho | Other</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Goodwill</t>
        </is>
      </c>
      <c r="B18" s="4" t="inlineStr">
        <is>
          <t xml:space="preserve"> </t>
        </is>
      </c>
      <c r="C18" s="7" t="n">
        <v>541.4</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urchase Price Allocation of Intangible Assets (Details) - Ortho $ in Millions</t>
        </is>
      </c>
      <c r="B1" s="2" t="inlineStr">
        <is>
          <t>May 27, 2022 USD ($)</t>
        </is>
      </c>
    </row>
    <row r="2">
      <c r="A2" s="3" t="inlineStr">
        <is>
          <t>Business Acquisition [Line Items]</t>
        </is>
      </c>
      <c r="B2" s="4" t="inlineStr">
        <is>
          <t xml:space="preserve"> </t>
        </is>
      </c>
    </row>
    <row r="3">
      <c r="A3" s="4" t="inlineStr">
        <is>
          <t>Intangible Assets</t>
        </is>
      </c>
      <c r="B3" s="6" t="n">
        <v>3133</v>
      </c>
    </row>
    <row r="4">
      <c r="A4" s="4" t="inlineStr">
        <is>
          <t>Tangible Assets</t>
        </is>
      </c>
      <c r="B4" s="5" t="n">
        <v>3133</v>
      </c>
    </row>
    <row r="5">
      <c r="A5" s="4" t="inlineStr">
        <is>
          <t>In-process research and development</t>
        </is>
      </c>
      <c r="B5" s="4" t="inlineStr">
        <is>
          <t xml:space="preserve"> </t>
        </is>
      </c>
    </row>
    <row r="6">
      <c r="A6" s="3" t="inlineStr">
        <is>
          <t>Business Acquisition [Line Items]</t>
        </is>
      </c>
      <c r="B6" s="4" t="inlineStr">
        <is>
          <t xml:space="preserve"> </t>
        </is>
      </c>
    </row>
    <row r="7">
      <c r="A7" s="4" t="inlineStr">
        <is>
          <t>In-process research and development</t>
        </is>
      </c>
      <c r="B7" s="6" t="n">
        <v>178</v>
      </c>
    </row>
    <row r="8">
      <c r="A8" s="4" t="inlineStr">
        <is>
          <t>Customer relationships</t>
        </is>
      </c>
      <c r="B8" s="4" t="inlineStr">
        <is>
          <t xml:space="preserve"> </t>
        </is>
      </c>
    </row>
    <row r="9">
      <c r="A9" s="3" t="inlineStr">
        <is>
          <t>Business Acquisition [Line Items]</t>
        </is>
      </c>
      <c r="B9" s="4" t="inlineStr">
        <is>
          <t xml:space="preserve"> </t>
        </is>
      </c>
    </row>
    <row r="10">
      <c r="A10" s="4" t="inlineStr">
        <is>
          <t>Amortization period</t>
        </is>
      </c>
      <c r="B10" s="4" t="inlineStr">
        <is>
          <t>20 years</t>
        </is>
      </c>
    </row>
    <row r="11">
      <c r="A11" s="4" t="inlineStr">
        <is>
          <t>Intangible Assets</t>
        </is>
      </c>
      <c r="B11" s="6" t="n">
        <v>1679</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Amortization period</t>
        </is>
      </c>
      <c r="B14" s="4" t="inlineStr">
        <is>
          <t>15 years</t>
        </is>
      </c>
    </row>
    <row r="15">
      <c r="A15" s="4" t="inlineStr">
        <is>
          <t>Intangible Assets</t>
        </is>
      </c>
      <c r="B15" s="6" t="n">
        <v>903</v>
      </c>
    </row>
    <row r="16">
      <c r="A16" s="4" t="inlineStr">
        <is>
          <t>Trademarks</t>
        </is>
      </c>
      <c r="B16" s="4" t="inlineStr">
        <is>
          <t xml:space="preserve"> </t>
        </is>
      </c>
    </row>
    <row r="17">
      <c r="A17" s="3" t="inlineStr">
        <is>
          <t>Business Acquisition [Line Items]</t>
        </is>
      </c>
      <c r="B17" s="4" t="inlineStr">
        <is>
          <t xml:space="preserve"> </t>
        </is>
      </c>
    </row>
    <row r="18">
      <c r="A18" s="4" t="inlineStr">
        <is>
          <t>Amortization period</t>
        </is>
      </c>
      <c r="B18" s="4" t="inlineStr">
        <is>
          <t>15 years</t>
        </is>
      </c>
    </row>
    <row r="19">
      <c r="A19" s="4" t="inlineStr">
        <is>
          <t>Intangible Assets</t>
        </is>
      </c>
      <c r="B19" s="6" t="n">
        <v>3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 - Pro Forma Information (Details) - Ortho - USD ($) $ in Millions</t>
        </is>
      </c>
      <c r="B1" s="2" t="inlineStr">
        <is>
          <t>1 Months Ended</t>
        </is>
      </c>
      <c r="C1" s="2" t="inlineStr">
        <is>
          <t>3 Months Ended</t>
        </is>
      </c>
      <c r="E1" s="2" t="inlineStr">
        <is>
          <t>6 Months Ended</t>
        </is>
      </c>
    </row>
    <row r="2">
      <c r="B2" s="2" t="inlineStr">
        <is>
          <t>Jul. 03, 2022</t>
        </is>
      </c>
      <c r="C2" s="2" t="inlineStr">
        <is>
          <t>Jul. 03, 2022</t>
        </is>
      </c>
      <c r="D2" s="2" t="inlineStr">
        <is>
          <t>Jul. 04, 2021</t>
        </is>
      </c>
      <c r="E2" s="2" t="inlineStr">
        <is>
          <t>Jul. 03, 2022</t>
        </is>
      </c>
      <c r="F2" s="2" t="inlineStr">
        <is>
          <t>Jul. 04,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total revenues</t>
        </is>
      </c>
      <c r="B4" s="7" t="n">
        <v>213.7</v>
      </c>
      <c r="C4" s="7" t="n">
        <v>898.5</v>
      </c>
      <c r="D4" s="7" t="n">
        <v>669.1</v>
      </c>
      <c r="E4" s="7" t="n">
        <v>2400.9</v>
      </c>
      <c r="F4" s="7" t="n">
        <v>1551.2</v>
      </c>
    </row>
    <row r="5">
      <c r="A5" s="4" t="inlineStr">
        <is>
          <t>Pro forma net (loss) income</t>
        </is>
      </c>
      <c r="B5" s="7" t="n">
        <v>40.1</v>
      </c>
      <c r="C5" s="7" t="n">
        <v>22.3</v>
      </c>
      <c r="D5" s="6" t="n">
        <v>-13</v>
      </c>
      <c r="E5" s="7" t="n">
        <v>500.8</v>
      </c>
      <c r="F5" s="7" t="n">
        <v>116.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7" t="n">
        <v>613.4</v>
      </c>
      <c r="C4" s="7" t="n">
        <v>176.6</v>
      </c>
      <c r="D4" s="7" t="n">
        <v>1615.7</v>
      </c>
      <c r="E4" s="7" t="n">
        <v>551.9</v>
      </c>
    </row>
    <row r="5">
      <c r="A5" s="4" t="inlineStr">
        <is>
          <t>Cost of sales, excluding amortization of intangibles</t>
        </is>
      </c>
      <c r="B5" s="8" t="n">
        <v>275.9</v>
      </c>
      <c r="C5" s="8" t="n">
        <v>68.59999999999999</v>
      </c>
      <c r="D5" s="8" t="n">
        <v>536.2</v>
      </c>
      <c r="E5" s="8" t="n">
        <v>140.2</v>
      </c>
    </row>
    <row r="6">
      <c r="A6" s="4" t="inlineStr">
        <is>
          <t>Selling, marketing and administrative</t>
        </is>
      </c>
      <c r="B6" s="8" t="n">
        <v>118.4</v>
      </c>
      <c r="C6" s="8" t="n">
        <v>54.2</v>
      </c>
      <c r="D6" s="8" t="n">
        <v>203.2</v>
      </c>
      <c r="E6" s="8" t="n">
        <v>102.9</v>
      </c>
    </row>
    <row r="7">
      <c r="A7" s="4" t="inlineStr">
        <is>
          <t>Research and development</t>
        </is>
      </c>
      <c r="B7" s="8" t="n">
        <v>34.2</v>
      </c>
      <c r="C7" s="8" t="n">
        <v>22.6</v>
      </c>
      <c r="D7" s="8" t="n">
        <v>60.6</v>
      </c>
      <c r="E7" s="8" t="n">
        <v>45.9</v>
      </c>
    </row>
    <row r="8">
      <c r="A8" s="4" t="inlineStr">
        <is>
          <t>Amortization of intangible assets</t>
        </is>
      </c>
      <c r="B8" s="5" t="n">
        <v>21</v>
      </c>
      <c r="C8" s="8" t="n">
        <v>6.8</v>
      </c>
      <c r="D8" s="8" t="n">
        <v>28.1</v>
      </c>
      <c r="E8" s="8" t="n">
        <v>13.6</v>
      </c>
    </row>
    <row r="9">
      <c r="A9" s="4" t="inlineStr">
        <is>
          <t>Acquisition and integration costs</t>
        </is>
      </c>
      <c r="B9" s="8" t="n">
        <v>80.2</v>
      </c>
      <c r="C9" s="8" t="n">
        <v>1.1</v>
      </c>
      <c r="D9" s="8" t="n">
        <v>83.2</v>
      </c>
      <c r="E9" s="8" t="n">
        <v>1.8</v>
      </c>
    </row>
    <row r="10">
      <c r="A10" s="4" t="inlineStr">
        <is>
          <t>Other operating expenses</t>
        </is>
      </c>
      <c r="B10" s="5" t="n">
        <v>4</v>
      </c>
      <c r="C10" s="5" t="n">
        <v>0</v>
      </c>
      <c r="D10" s="5" t="n">
        <v>4</v>
      </c>
      <c r="E10" s="5" t="n">
        <v>0</v>
      </c>
    </row>
    <row r="11">
      <c r="A11" s="4" t="inlineStr">
        <is>
          <t>Operating income</t>
        </is>
      </c>
      <c r="B11" s="8" t="n">
        <v>79.7</v>
      </c>
      <c r="C11" s="8" t="n">
        <v>23.3</v>
      </c>
      <c r="D11" s="8" t="n">
        <v>700.4</v>
      </c>
      <c r="E11" s="8" t="n">
        <v>247.5</v>
      </c>
    </row>
    <row r="12">
      <c r="A12" s="4" t="inlineStr">
        <is>
          <t>Interest expense, net</t>
        </is>
      </c>
      <c r="B12" s="8" t="n">
        <v>10.3</v>
      </c>
      <c r="C12" s="8" t="n">
        <v>1.4</v>
      </c>
      <c r="D12" s="8" t="n">
        <v>11.3</v>
      </c>
      <c r="E12" s="8" t="n">
        <v>3.4</v>
      </c>
    </row>
    <row r="13">
      <c r="A13" s="4" t="inlineStr">
        <is>
          <t>Loss on extinguishment of debt</t>
        </is>
      </c>
      <c r="B13" s="5" t="n">
        <v>24</v>
      </c>
      <c r="C13" s="5" t="n">
        <v>0</v>
      </c>
      <c r="D13" s="5" t="n">
        <v>24</v>
      </c>
      <c r="E13" s="5" t="n">
        <v>0</v>
      </c>
    </row>
    <row r="14">
      <c r="A14" s="4" t="inlineStr">
        <is>
          <t>Other expense, net</t>
        </is>
      </c>
      <c r="B14" s="8" t="n">
        <v>2.5</v>
      </c>
      <c r="C14" s="8" t="n">
        <v>0.2</v>
      </c>
      <c r="D14" s="8" t="n">
        <v>1.6</v>
      </c>
      <c r="E14" s="8" t="n">
        <v>0.6</v>
      </c>
    </row>
    <row r="15">
      <c r="A15" s="4" t="inlineStr">
        <is>
          <t>Income before provision for income taxes</t>
        </is>
      </c>
      <c r="B15" s="8" t="n">
        <v>42.9</v>
      </c>
      <c r="C15" s="8" t="n">
        <v>21.7</v>
      </c>
      <c r="D15" s="8" t="n">
        <v>663.5</v>
      </c>
      <c r="E15" s="8" t="n">
        <v>243.5</v>
      </c>
    </row>
    <row r="16">
      <c r="A16" s="4" t="inlineStr">
        <is>
          <t>Provision for income taxes</t>
        </is>
      </c>
      <c r="B16" s="8" t="n">
        <v>23.6</v>
      </c>
      <c r="C16" s="8" t="n">
        <v>2.6</v>
      </c>
      <c r="D16" s="8" t="n">
        <v>164.3</v>
      </c>
      <c r="E16" s="8" t="n">
        <v>46.3</v>
      </c>
    </row>
    <row r="17">
      <c r="A17" s="4" t="inlineStr">
        <is>
          <t>Net income</t>
        </is>
      </c>
      <c r="B17" s="7" t="n">
        <v>19.3</v>
      </c>
      <c r="C17" s="7" t="n">
        <v>19.1</v>
      </c>
      <c r="D17" s="7" t="n">
        <v>499.2</v>
      </c>
      <c r="E17" s="7" t="n">
        <v>197.2</v>
      </c>
    </row>
    <row r="18">
      <c r="A18" s="4" t="inlineStr">
        <is>
          <t>Basic earnings per share</t>
        </is>
      </c>
      <c r="B18" s="10" t="n">
        <v>0.37</v>
      </c>
      <c r="C18" s="10" t="n">
        <v>0.46</v>
      </c>
      <c r="D18" s="10" t="n">
        <v>10.62</v>
      </c>
      <c r="E18" s="10" t="n">
        <v>4.74</v>
      </c>
    </row>
    <row r="19">
      <c r="A19" s="4" t="inlineStr">
        <is>
          <t>Diluted earnings per share</t>
        </is>
      </c>
      <c r="B19" s="10" t="n">
        <v>0.36</v>
      </c>
      <c r="C19" s="10" t="n">
        <v>0.45</v>
      </c>
      <c r="D19" s="10" t="n">
        <v>10.47</v>
      </c>
      <c r="E19" s="10" t="n">
        <v>4.64</v>
      </c>
    </row>
    <row r="20">
      <c r="A20" s="4" t="inlineStr">
        <is>
          <t>Weighted average shares outstanding - basic</t>
        </is>
      </c>
      <c r="B20" s="8" t="n">
        <v>52.2</v>
      </c>
      <c r="C20" s="8" t="n">
        <v>41.7</v>
      </c>
      <c r="D20" s="5" t="n">
        <v>47</v>
      </c>
      <c r="E20" s="8" t="n">
        <v>41.6</v>
      </c>
    </row>
    <row r="21">
      <c r="A21" s="4" t="inlineStr">
        <is>
          <t>Weighted average shares outstanding - diluted</t>
        </is>
      </c>
      <c r="B21" s="8" t="n">
        <v>52.9</v>
      </c>
      <c r="C21" s="8" t="n">
        <v>42.4</v>
      </c>
      <c r="D21" s="8" t="n">
        <v>47.7</v>
      </c>
      <c r="E21" s="8" t="n">
        <v>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Calculation of Basic and Diluted Earnings Per Share (Details) - USD ($) shares in Millions, $ in Million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9.3</v>
      </c>
      <c r="C4" s="7" t="n">
        <v>479.9</v>
      </c>
      <c r="D4" s="7" t="n">
        <v>19.1</v>
      </c>
      <c r="E4" s="7" t="n">
        <v>178.1</v>
      </c>
      <c r="F4" s="7" t="n">
        <v>499.2</v>
      </c>
      <c r="G4" s="7" t="n">
        <v>197.2</v>
      </c>
    </row>
    <row r="5">
      <c r="A5" s="4" t="inlineStr">
        <is>
          <t>Basic weighted-average shares of common stock outstanding</t>
        </is>
      </c>
      <c r="B5" s="8" t="n">
        <v>52.2</v>
      </c>
      <c r="C5" s="4" t="inlineStr">
        <is>
          <t xml:space="preserve"> </t>
        </is>
      </c>
      <c r="D5" s="8" t="n">
        <v>41.7</v>
      </c>
      <c r="E5" s="4" t="inlineStr">
        <is>
          <t xml:space="preserve"> </t>
        </is>
      </c>
      <c r="F5" s="5" t="n">
        <v>47</v>
      </c>
      <c r="G5" s="8" t="n">
        <v>41.6</v>
      </c>
    </row>
    <row r="6">
      <c r="A6" s="4" t="inlineStr">
        <is>
          <t>Dilutive potential shares issuable from stock options and unvested RSUs</t>
        </is>
      </c>
      <c r="B6" s="8" t="n">
        <v>0.7</v>
      </c>
      <c r="C6" s="4" t="inlineStr">
        <is>
          <t xml:space="preserve"> </t>
        </is>
      </c>
      <c r="D6" s="8" t="n">
        <v>0.7</v>
      </c>
      <c r="E6" s="4" t="inlineStr">
        <is>
          <t xml:space="preserve"> </t>
        </is>
      </c>
      <c r="F6" s="8" t="n">
        <v>0.7</v>
      </c>
      <c r="G6" s="8" t="n">
        <v>0.9</v>
      </c>
    </row>
    <row r="7">
      <c r="A7" s="4" t="inlineStr">
        <is>
          <t>Diluted weighted-average shares of common stock outstanding</t>
        </is>
      </c>
      <c r="B7" s="8" t="n">
        <v>52.9</v>
      </c>
      <c r="C7" s="4" t="inlineStr">
        <is>
          <t xml:space="preserve"> </t>
        </is>
      </c>
      <c r="D7" s="8" t="n">
        <v>42.4</v>
      </c>
      <c r="E7" s="4" t="inlineStr">
        <is>
          <t xml:space="preserve"> </t>
        </is>
      </c>
      <c r="F7" s="8" t="n">
        <v>47.7</v>
      </c>
      <c r="G7" s="8" t="n">
        <v>42.5</v>
      </c>
    </row>
    <row r="8">
      <c r="A8" s="4" t="inlineStr">
        <is>
          <t>Potentially dilutive shares excluded from calculation due to anti-dilutive effect</t>
        </is>
      </c>
      <c r="B8" s="4" t="inlineStr">
        <is>
          <t xml:space="preserve"> </t>
        </is>
      </c>
      <c r="C8" s="4" t="inlineStr">
        <is>
          <t xml:space="preserve"> </t>
        </is>
      </c>
      <c r="D8" s="4" t="inlineStr">
        <is>
          <t xml:space="preserve"> </t>
        </is>
      </c>
      <c r="E8" s="4" t="inlineStr">
        <is>
          <t xml:space="preserve"> </t>
        </is>
      </c>
      <c r="F8" s="8" t="n">
        <v>1.3</v>
      </c>
      <c r="G8" s="8" t="n">
        <v>0.1</v>
      </c>
    </row>
    <row r="9">
      <c r="A9" s="4" t="inlineStr">
        <is>
          <t>Potentially dilutive shares excluded from calculation due to anti-dilutive effect</t>
        </is>
      </c>
      <c r="B9" s="4" t="inlineStr">
        <is>
          <t xml:space="preserve"> </t>
        </is>
      </c>
      <c r="C9" s="4" t="inlineStr">
        <is>
          <t xml:space="preserve"> </t>
        </is>
      </c>
      <c r="D9" s="4" t="inlineStr">
        <is>
          <t xml:space="preserve"> </t>
        </is>
      </c>
      <c r="E9" s="4" t="inlineStr">
        <is>
          <t xml:space="preserve"> </t>
        </is>
      </c>
      <c r="F9" s="8" t="n">
        <v>1.3</v>
      </c>
      <c r="G9" s="8" t="n">
        <v>0.1</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ly dilutive shares excluded from calculation due to anti-dilutive effect</t>
        </is>
      </c>
      <c r="B12" s="8" t="n">
        <v>1.4</v>
      </c>
      <c r="C12" s="4" t="inlineStr">
        <is>
          <t xml:space="preserve"> </t>
        </is>
      </c>
      <c r="D12" s="8" t="n">
        <v>0.2</v>
      </c>
      <c r="E12" s="4" t="inlineStr">
        <is>
          <t xml:space="preserve"> </t>
        </is>
      </c>
      <c r="F12" s="4" t="inlineStr">
        <is>
          <t xml:space="preserve"> </t>
        </is>
      </c>
      <c r="G12" s="4" t="inlineStr">
        <is>
          <t xml:space="preserve"> </t>
        </is>
      </c>
    </row>
    <row r="13">
      <c r="A13" s="4" t="inlineStr">
        <is>
          <t>Potentially dilutive shares excluded from calculation due to anti-dilutive effect</t>
        </is>
      </c>
      <c r="B13" s="8" t="n">
        <v>1.4</v>
      </c>
      <c r="C13" s="4" t="inlineStr">
        <is>
          <t xml:space="preserve"> </t>
        </is>
      </c>
      <c r="D13" s="8" t="n">
        <v>0.2</v>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Revenue - Contract Assets (Details) $ in Millions</t>
        </is>
      </c>
      <c r="B1" s="2" t="inlineStr">
        <is>
          <t>Jul. 03, 2022 USD ($)</t>
        </is>
      </c>
    </row>
    <row r="2">
      <c r="A2" s="3" t="inlineStr">
        <is>
          <t>Disaggregation of Revenue [Line Items]</t>
        </is>
      </c>
      <c r="B2" s="4" t="inlineStr">
        <is>
          <t xml:space="preserve"> </t>
        </is>
      </c>
    </row>
    <row r="3">
      <c r="A3" s="4" t="inlineStr">
        <is>
          <t>Total contract assets</t>
        </is>
      </c>
      <c r="B3" s="7" t="n">
        <v>54.9</v>
      </c>
    </row>
    <row r="4">
      <c r="A4" s="4" t="inlineStr">
        <is>
          <t>Prepaid expenses and other current assets</t>
        </is>
      </c>
      <c r="B4" s="4" t="inlineStr">
        <is>
          <t xml:space="preserve"> </t>
        </is>
      </c>
    </row>
    <row r="5">
      <c r="A5" s="3" t="inlineStr">
        <is>
          <t>Disaggregation of Revenue [Line Items]</t>
        </is>
      </c>
      <c r="B5" s="4" t="inlineStr">
        <is>
          <t xml:space="preserve"> </t>
        </is>
      </c>
    </row>
    <row r="6">
      <c r="A6" s="4" t="inlineStr">
        <is>
          <t>Total contract assets</t>
        </is>
      </c>
      <c r="B6" s="8" t="n">
        <v>54.4</v>
      </c>
    </row>
    <row r="7">
      <c r="A7" s="4" t="inlineStr">
        <is>
          <t>Other assets</t>
        </is>
      </c>
      <c r="B7" s="4" t="inlineStr">
        <is>
          <t xml:space="preserve"> </t>
        </is>
      </c>
    </row>
    <row r="8">
      <c r="A8" s="3" t="inlineStr">
        <is>
          <t>Disaggregation of Revenue [Line Items]</t>
        </is>
      </c>
      <c r="B8" s="4" t="inlineStr">
        <is>
          <t xml:space="preserve"> </t>
        </is>
      </c>
    </row>
    <row r="9">
      <c r="A9" s="4" t="inlineStr">
        <is>
          <t>Total contract assets</t>
        </is>
      </c>
      <c r="B9" s="7"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 Narrative (Details) - USD ($) $ in Millions</t>
        </is>
      </c>
      <c r="B1" s="2" t="inlineStr">
        <is>
          <t>3 Months Ended</t>
        </is>
      </c>
      <c r="C1" s="2" t="inlineStr">
        <is>
          <t>6 Months Ended</t>
        </is>
      </c>
    </row>
    <row r="2">
      <c r="B2" s="2" t="inlineStr">
        <is>
          <t>Jul. 03, 2022</t>
        </is>
      </c>
      <c r="C2" s="2" t="inlineStr">
        <is>
          <t>Jul. 03, 2022</t>
        </is>
      </c>
      <c r="D2" s="2" t="inlineStr">
        <is>
          <t>Jul. 04, 2021</t>
        </is>
      </c>
      <c r="E2" s="2" t="inlineStr">
        <is>
          <t>Jan.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7" t="n">
        <v>54.9</v>
      </c>
      <c r="C4" s="7" t="n">
        <v>54.9</v>
      </c>
      <c r="D4" s="4" t="inlineStr">
        <is>
          <t xml:space="preserve"> </t>
        </is>
      </c>
      <c r="E4" s="4" t="inlineStr">
        <is>
          <t xml:space="preserve"> </t>
        </is>
      </c>
    </row>
    <row r="5">
      <c r="A5" s="4" t="inlineStr">
        <is>
          <t>Deferred revenue, current</t>
        </is>
      </c>
      <c r="B5" s="8" t="n">
        <v>33.2</v>
      </c>
      <c r="C5" s="8" t="n">
        <v>33.2</v>
      </c>
      <c r="D5" s="4" t="inlineStr">
        <is>
          <t xml:space="preserve"> </t>
        </is>
      </c>
      <c r="E5" s="7" t="n">
        <v>1.9</v>
      </c>
    </row>
    <row r="6">
      <c r="A6" s="4" t="inlineStr">
        <is>
          <t>Deferred Revenue, Noncurrent</t>
        </is>
      </c>
      <c r="B6" s="8" t="n">
        <v>9.699999999999999</v>
      </c>
      <c r="C6" s="8" t="n">
        <v>9.699999999999999</v>
      </c>
      <c r="D6" s="4" t="inlineStr">
        <is>
          <t xml:space="preserve"> </t>
        </is>
      </c>
      <c r="E6" s="4" t="inlineStr">
        <is>
          <t xml:space="preserve"> </t>
        </is>
      </c>
    </row>
    <row r="7">
      <c r="A7" s="4" t="inlineStr">
        <is>
          <t>Credit Concentration Ris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8" t="n">
        <v>73.8</v>
      </c>
      <c r="C9" s="7" t="n">
        <v>73.8</v>
      </c>
      <c r="D9" s="4" t="inlineStr">
        <is>
          <t xml:space="preserve"> </t>
        </is>
      </c>
      <c r="E9" s="7" t="n">
        <v>267.3</v>
      </c>
    </row>
    <row r="10">
      <c r="A10" s="4" t="inlineStr">
        <is>
          <t>Revenue Benchmark | Product Concentration Risk | COVID-19</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centage of risk concentration</t>
        </is>
      </c>
      <c r="B12" s="4" t="inlineStr">
        <is>
          <t xml:space="preserve"> </t>
        </is>
      </c>
      <c r="C12" s="16" t="n">
        <v>0.7</v>
      </c>
      <c r="D12" s="16" t="n">
        <v>0.64</v>
      </c>
      <c r="E12" s="4" t="inlineStr">
        <is>
          <t xml:space="preserve"> </t>
        </is>
      </c>
    </row>
    <row r="13">
      <c r="A13" s="4" t="inlineStr">
        <is>
          <t>Revenue Benchmark | Product Concentration Risk | Influenz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risk concentration</t>
        </is>
      </c>
      <c r="B15" s="4" t="inlineStr">
        <is>
          <t xml:space="preserve"> </t>
        </is>
      </c>
      <c r="C15" s="16" t="n">
        <v>0.08</v>
      </c>
      <c r="D15" s="16" t="n">
        <v>0.03</v>
      </c>
      <c r="E15" s="4" t="inlineStr">
        <is>
          <t xml:space="preserve"> </t>
        </is>
      </c>
    </row>
    <row r="16">
      <c r="A16" s="4" t="inlineStr">
        <is>
          <t>Collaborative Arrangement, Transaction with Party to Collaborative Arrangem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Gross Profit</t>
        </is>
      </c>
      <c r="B18" s="8" t="n">
        <v>5.6</v>
      </c>
      <c r="C18" s="7" t="n">
        <v>5.6</v>
      </c>
      <c r="D18" s="4" t="inlineStr">
        <is>
          <t xml:space="preserve"> </t>
        </is>
      </c>
      <c r="E18" s="4" t="inlineStr">
        <is>
          <t xml:space="preserve"> </t>
        </is>
      </c>
    </row>
    <row r="19">
      <c r="A19" s="4" t="inlineStr">
        <is>
          <t>Revenue from Contract with Customer, Including Assessed Tax</t>
        </is>
      </c>
      <c r="B19" s="5" t="n">
        <v>2</v>
      </c>
      <c r="C19" s="5" t="n">
        <v>2</v>
      </c>
      <c r="D19" s="4" t="inlineStr">
        <is>
          <t xml:space="preserve"> </t>
        </is>
      </c>
      <c r="E19" s="4" t="inlineStr">
        <is>
          <t xml:space="preserve"> </t>
        </is>
      </c>
    </row>
    <row r="20">
      <c r="A20" s="4" t="inlineStr">
        <is>
          <t>Collaborative Arrangement, Transaction with Party to Collaborative Arrangement and Third Par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8" t="n">
        <v>3.6</v>
      </c>
      <c r="C22" s="8" t="n">
        <v>3.6</v>
      </c>
      <c r="D22" s="4" t="inlineStr">
        <is>
          <t xml:space="preserve"> </t>
        </is>
      </c>
      <c r="E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tract assets</t>
        </is>
      </c>
      <c r="B25" s="8" t="n">
        <v>54.4</v>
      </c>
      <c r="C25" s="8" t="n">
        <v>54.4</v>
      </c>
      <c r="D25" s="4" t="inlineStr">
        <is>
          <t xml:space="preserve"> </t>
        </is>
      </c>
      <c r="E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tract assets</t>
        </is>
      </c>
      <c r="B28" s="8" t="n">
        <v>0.5</v>
      </c>
      <c r="C28" s="8" t="n">
        <v>0.5</v>
      </c>
      <c r="D28" s="4" t="inlineStr">
        <is>
          <t xml:space="preserve"> </t>
        </is>
      </c>
      <c r="E28" s="4" t="inlineStr">
        <is>
          <t xml:space="preserve"> </t>
        </is>
      </c>
    </row>
    <row r="29">
      <c r="A29" s="4" t="inlineStr">
        <is>
          <t>Customer 1</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tract assets</t>
        </is>
      </c>
      <c r="B31" s="8" t="n">
        <v>10.3</v>
      </c>
      <c r="C31" s="8" t="n">
        <v>10.3</v>
      </c>
      <c r="D31" s="4" t="inlineStr">
        <is>
          <t xml:space="preserve"> </t>
        </is>
      </c>
      <c r="E31" s="4" t="inlineStr">
        <is>
          <t xml:space="preserve"> </t>
        </is>
      </c>
    </row>
    <row r="32">
      <c r="A32" s="4" t="inlineStr">
        <is>
          <t>Customer 1 | Prepaid expenses and other current ass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tract assets</t>
        </is>
      </c>
      <c r="B34" s="8" t="n">
        <v>9.800000000000001</v>
      </c>
      <c r="C34" s="8" t="n">
        <v>9.800000000000001</v>
      </c>
      <c r="D34" s="4" t="inlineStr">
        <is>
          <t xml:space="preserve"> </t>
        </is>
      </c>
      <c r="E34" s="4" t="inlineStr">
        <is>
          <t xml:space="preserve"> </t>
        </is>
      </c>
    </row>
    <row r="35">
      <c r="A35" s="4" t="inlineStr">
        <is>
          <t>Customer 1 | Other ass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tract assets</t>
        </is>
      </c>
      <c r="B37" s="8" t="n">
        <v>0.5</v>
      </c>
      <c r="C37" s="8" t="n">
        <v>0.5</v>
      </c>
      <c r="D37" s="4" t="inlineStr">
        <is>
          <t xml:space="preserve"> </t>
        </is>
      </c>
      <c r="E37" s="4" t="inlineStr">
        <is>
          <t xml:space="preserve"> </t>
        </is>
      </c>
    </row>
    <row r="38">
      <c r="A38" s="4" t="inlineStr">
        <is>
          <t>Expected Value Contract Customers | Prepaid expenses and other current asse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tract assets</t>
        </is>
      </c>
      <c r="B40" s="7" t="n">
        <v>44.6</v>
      </c>
      <c r="C40" s="7" t="n">
        <v>44.6</v>
      </c>
      <c r="D40" s="4" t="inlineStr">
        <is>
          <t xml:space="preserve"> </t>
        </is>
      </c>
      <c r="E40" s="4" t="inlineStr">
        <is>
          <t xml:space="preserve"> </t>
        </is>
      </c>
    </row>
    <row r="41">
      <c r="A41" s="4" t="inlineStr">
        <is>
          <t>Customer A | Sales | Customer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risk concentration</t>
        </is>
      </c>
      <c r="B43" s="4" t="inlineStr">
        <is>
          <t xml:space="preserve"> </t>
        </is>
      </c>
      <c r="C43" s="16" t="n">
        <v>0.37</v>
      </c>
      <c r="D43" s="16" t="n">
        <v>0</v>
      </c>
      <c r="E43" s="4" t="inlineStr">
        <is>
          <t xml:space="preserve"> </t>
        </is>
      </c>
    </row>
    <row r="44">
      <c r="A44" s="4" t="inlineStr">
        <is>
          <t>Customer B | Sales | Customer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ercentage of risk concentration</t>
        </is>
      </c>
      <c r="B46" s="4" t="inlineStr">
        <is>
          <t xml:space="preserve"> </t>
        </is>
      </c>
      <c r="C46" s="16" t="n">
        <v>0.11</v>
      </c>
      <c r="D46" s="16" t="n">
        <v>0.18</v>
      </c>
      <c r="E46" s="4" t="inlineStr">
        <is>
          <t xml:space="preserve"> </t>
        </is>
      </c>
    </row>
    <row r="47">
      <c r="A47" s="4" t="inlineStr">
        <is>
          <t>Customer C | Sales | Customer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risk concentration</t>
        </is>
      </c>
      <c r="B49" s="4" t="inlineStr">
        <is>
          <t xml:space="preserve"> </t>
        </is>
      </c>
      <c r="C49" s="16" t="n">
        <v>0.06</v>
      </c>
      <c r="D49" s="16" t="n">
        <v>0.11</v>
      </c>
      <c r="E4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613.4</v>
      </c>
      <c r="C4" s="7" t="n">
        <v>176.6</v>
      </c>
      <c r="D4" s="7" t="n">
        <v>1615.7</v>
      </c>
      <c r="E4" s="7" t="n">
        <v>551.9</v>
      </c>
    </row>
    <row r="5">
      <c r="A5" s="4" t="inlineStr">
        <is>
          <t>Lab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157.4</v>
      </c>
      <c r="C7" s="8" t="n">
        <v>10.4</v>
      </c>
      <c r="D7" s="8" t="n">
        <v>170.7</v>
      </c>
      <c r="E7" s="8" t="n">
        <v>21.3</v>
      </c>
    </row>
    <row r="8">
      <c r="A8" s="4" t="inlineStr">
        <is>
          <t>Transfusion Medic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68.2</v>
      </c>
      <c r="C10" s="5" t="n">
        <v>0</v>
      </c>
      <c r="D10" s="8" t="n">
        <v>68.2</v>
      </c>
      <c r="E10" s="5" t="n">
        <v>0</v>
      </c>
    </row>
    <row r="11">
      <c r="A11" s="4" t="inlineStr">
        <is>
          <t>Point-of-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367.1</v>
      </c>
      <c r="C13" s="8" t="n">
        <v>131.8</v>
      </c>
      <c r="D13" s="8" t="n">
        <v>1310.1</v>
      </c>
      <c r="E13" s="8" t="n">
        <v>435.9</v>
      </c>
    </row>
    <row r="14">
      <c r="A14" s="4" t="inlineStr">
        <is>
          <t>Molecular Diagnost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0.7</v>
      </c>
      <c r="C16" s="7" t="n">
        <v>34.4</v>
      </c>
      <c r="D16" s="7" t="n">
        <v>66.7</v>
      </c>
      <c r="E16" s="7" t="n">
        <v>9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s of Revenue and Credit Risk (Details) - Sales - Customer Concentration Risk</t>
        </is>
      </c>
      <c r="B1" s="2" t="inlineStr">
        <is>
          <t>6 Months Ended</t>
        </is>
      </c>
    </row>
    <row r="2">
      <c r="B2" s="2" t="inlineStr">
        <is>
          <t>Jul. 03, 2022</t>
        </is>
      </c>
      <c r="C2" s="2" t="inlineStr">
        <is>
          <t>Jul. 04,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 concentration</t>
        </is>
      </c>
      <c r="B5" s="16" t="n">
        <v>0.37</v>
      </c>
      <c r="C5" s="16"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 concentration</t>
        </is>
      </c>
      <c r="B8" s="16" t="n">
        <v>0.11</v>
      </c>
      <c r="C8" s="16"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 concentration</t>
        </is>
      </c>
      <c r="B11" s="16" t="n">
        <v>0.06</v>
      </c>
      <c r="C11" s="16" t="n">
        <v>0.11</v>
      </c>
    </row>
    <row r="12">
      <c r="A12" s="4" t="inlineStr">
        <is>
          <t>Customers In Excess of 10% Total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 concentration</t>
        </is>
      </c>
      <c r="B14" s="16" t="n">
        <v>0.54</v>
      </c>
      <c r="C14" s="16" t="n">
        <v>0.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Jul. 03, 2022</t>
        </is>
      </c>
      <c r="C1" s="2" t="inlineStr">
        <is>
          <t>Jan. 02, 2022</t>
        </is>
      </c>
      <c r="D1" s="2" t="inlineStr">
        <is>
          <t>Jul. 04, 2021</t>
        </is>
      </c>
      <c r="E1" s="2" t="inlineStr">
        <is>
          <t>Jan. 03,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9</v>
      </c>
      <c r="C3" s="7" t="n">
        <v>802.8</v>
      </c>
      <c r="D3" s="4" t="inlineStr">
        <is>
          <t xml:space="preserve"> </t>
        </is>
      </c>
      <c r="E3" s="4" t="inlineStr">
        <is>
          <t xml:space="preserve"> </t>
        </is>
      </c>
    </row>
    <row r="4">
      <c r="A4" s="4" t="inlineStr">
        <is>
          <t>Restricted Cash, Noncurrent</t>
        </is>
      </c>
      <c r="B4" s="8" t="n">
        <v>1.6</v>
      </c>
      <c r="C4" s="5" t="n">
        <v>0</v>
      </c>
      <c r="D4" s="4" t="inlineStr">
        <is>
          <t xml:space="preserve"> </t>
        </is>
      </c>
      <c r="E4" s="4" t="inlineStr">
        <is>
          <t xml:space="preserve"> </t>
        </is>
      </c>
    </row>
    <row r="5">
      <c r="A5" s="4" t="inlineStr">
        <is>
          <t>Cash, Cash Equivalents, Restricted Cash and Restricted Cash Equivalents</t>
        </is>
      </c>
      <c r="B5" s="7" t="n">
        <v>380.6</v>
      </c>
      <c r="C5" s="7" t="n">
        <v>802.8</v>
      </c>
      <c r="D5" s="7" t="n">
        <v>593.2</v>
      </c>
      <c r="E5" s="7" t="n">
        <v>4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Millions</t>
        </is>
      </c>
      <c r="B1" s="2" t="inlineStr">
        <is>
          <t>Jul. 03, 2022</t>
        </is>
      </c>
      <c r="C1" s="2" t="inlineStr">
        <is>
          <t>Jan. 02, 2022</t>
        </is>
      </c>
    </row>
    <row r="2">
      <c r="A2" s="3" t="inlineStr">
        <is>
          <t>Marketable Securities [Line Items]</t>
        </is>
      </c>
      <c r="B2" s="4" t="inlineStr">
        <is>
          <t xml:space="preserve"> </t>
        </is>
      </c>
      <c r="C2" s="4" t="inlineStr">
        <is>
          <t xml:space="preserve"> </t>
        </is>
      </c>
    </row>
    <row r="3">
      <c r="A3" s="4" t="inlineStr">
        <is>
          <t>Debt Securities, Available-for-sale, Amortized Cost</t>
        </is>
      </c>
      <c r="B3" s="7" t="n">
        <v>68.59999999999999</v>
      </c>
      <c r="C3" s="7" t="n">
        <v>63.7</v>
      </c>
    </row>
    <row r="4">
      <c r="A4" s="4" t="inlineStr">
        <is>
          <t>Debt Securities, Available-for-sale, Accumulated Gross Unrealized Loss, before Tax</t>
        </is>
      </c>
      <c r="B4" s="8" t="n">
        <v>-0.9</v>
      </c>
      <c r="C4" s="8" t="n">
        <v>-0.1</v>
      </c>
    </row>
    <row r="5">
      <c r="A5" s="4" t="inlineStr">
        <is>
          <t>Marketable securities, current</t>
        </is>
      </c>
      <c r="B5" s="8" t="n">
        <v>52.5</v>
      </c>
      <c r="C5" s="8" t="n">
        <v>25.7</v>
      </c>
    </row>
    <row r="6">
      <c r="A6" s="4" t="inlineStr">
        <is>
          <t>Marketable securities</t>
        </is>
      </c>
      <c r="B6" s="8" t="n">
        <v>15.2</v>
      </c>
      <c r="C6" s="8" t="n">
        <v>37.9</v>
      </c>
    </row>
    <row r="7">
      <c r="A7" s="4" t="inlineStr">
        <is>
          <t>Marketable Securities</t>
        </is>
      </c>
      <c r="B7" s="8" t="n">
        <v>67.7</v>
      </c>
      <c r="C7" s="8" t="n">
        <v>63.6</v>
      </c>
    </row>
    <row r="8">
      <c r="A8" s="4" t="inlineStr">
        <is>
          <t>Corporate Debt Securit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arketable securities, current</t>
        </is>
      </c>
      <c r="B10" s="8" t="n">
        <v>44.8</v>
      </c>
      <c r="C10" s="8" t="n">
        <v>22.3</v>
      </c>
    </row>
    <row r="11">
      <c r="A11" s="4" t="inlineStr">
        <is>
          <t>Marketable securities</t>
        </is>
      </c>
      <c r="B11" s="8" t="n">
        <v>6.5</v>
      </c>
      <c r="C11" s="8" t="n">
        <v>26.7</v>
      </c>
    </row>
    <row r="12">
      <c r="A12" s="4" t="inlineStr">
        <is>
          <t>Asset-backed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Marketable securities, current</t>
        </is>
      </c>
      <c r="B14" s="8" t="n">
        <v>5.5</v>
      </c>
      <c r="C14" s="8" t="n">
        <v>3.4</v>
      </c>
    </row>
    <row r="15">
      <c r="A15" s="4" t="inlineStr">
        <is>
          <t>Marketable securities</t>
        </is>
      </c>
      <c r="B15" s="8" t="n">
        <v>6.8</v>
      </c>
      <c r="C15" s="8" t="n">
        <v>11.2</v>
      </c>
    </row>
    <row r="16">
      <c r="A16" s="4" t="inlineStr">
        <is>
          <t>Commercial Pap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 current</t>
        </is>
      </c>
      <c r="B18" s="8" t="n">
        <v>2.2</v>
      </c>
      <c r="C18" s="5" t="n">
        <v>0</v>
      </c>
    </row>
    <row r="19">
      <c r="A19" s="4" t="inlineStr">
        <is>
          <t>Foreign and Oth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8" t="n">
        <v>1.9</v>
      </c>
      <c r="C21" s="5" t="n">
        <v>0</v>
      </c>
    </row>
    <row r="22">
      <c r="A22" s="4" t="inlineStr">
        <is>
          <t>Short-term Investm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Debt Securities, Available-for-sale, Amortized Cost</t>
        </is>
      </c>
      <c r="B24" s="8" t="n">
        <v>53.3</v>
      </c>
      <c r="C24" s="8" t="n">
        <v>25.7</v>
      </c>
    </row>
    <row r="25">
      <c r="A25" s="4" t="inlineStr">
        <is>
          <t>Debt Securities, Available-for-sale, Accumulated Gross Unrealized Loss, before Tax</t>
        </is>
      </c>
      <c r="B25" s="8" t="n">
        <v>-0.8</v>
      </c>
      <c r="C25" s="5" t="n">
        <v>0</v>
      </c>
    </row>
    <row r="26">
      <c r="A26" s="4" t="inlineStr">
        <is>
          <t>Short-term Investments | Corporate Debt Securitie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Debt Securities, Available-for-sale, Amortized Cost</t>
        </is>
      </c>
      <c r="B28" s="8" t="n">
        <v>45.5</v>
      </c>
      <c r="C28" s="8" t="n">
        <v>22.3</v>
      </c>
    </row>
    <row r="29">
      <c r="A29" s="4" t="inlineStr">
        <is>
          <t>Debt Securities, Available-for-sale, Accumulated Gross Unrealized Loss, before Tax</t>
        </is>
      </c>
      <c r="B29" s="8" t="n">
        <v>-0.7</v>
      </c>
      <c r="C29" s="5" t="n">
        <v>0</v>
      </c>
    </row>
    <row r="30">
      <c r="A30" s="4" t="inlineStr">
        <is>
          <t>Short-term Investments | Asset-backed Securities</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Debt Securities, Available-for-sale, Amortized Cost</t>
        </is>
      </c>
      <c r="B32" s="8" t="n">
        <v>5.6</v>
      </c>
      <c r="C32" s="8" t="n">
        <v>3.4</v>
      </c>
    </row>
    <row r="33">
      <c r="A33" s="4" t="inlineStr">
        <is>
          <t>Debt Securities, Available-for-sale, Accumulated Gross Unrealized Loss, before Tax</t>
        </is>
      </c>
      <c r="B33" s="8" t="n">
        <v>-0.1</v>
      </c>
      <c r="C33" s="5" t="n">
        <v>0</v>
      </c>
    </row>
    <row r="34">
      <c r="A34" s="4" t="inlineStr">
        <is>
          <t>Short-term Investments | Commercial Pap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Debt Securities, Available-for-sale, Amortized Cost</t>
        </is>
      </c>
      <c r="B36" s="8" t="n">
        <v>2.2</v>
      </c>
      <c r="C36" s="5" t="n">
        <v>0</v>
      </c>
    </row>
    <row r="37">
      <c r="A37" s="4" t="inlineStr">
        <is>
          <t>Debt Securities, Available-for-sale, Accumulated Gross Unrealized Loss, before Tax</t>
        </is>
      </c>
      <c r="B37" s="5" t="n">
        <v>0</v>
      </c>
      <c r="C37" s="5" t="n">
        <v>0</v>
      </c>
    </row>
    <row r="38">
      <c r="A38" s="4" t="inlineStr">
        <is>
          <t>Long-Term Investments | Corporate Debt Securitie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Debt Securities, Available-for-sale, Amortized Cost</t>
        </is>
      </c>
      <c r="B40" s="8" t="n">
        <v>6.5</v>
      </c>
      <c r="C40" s="8" t="n">
        <v>26.8</v>
      </c>
    </row>
    <row r="41">
      <c r="A41" s="4" t="inlineStr">
        <is>
          <t>Debt Securities, Available-for-sale, Accumulated Gross Unrealized Loss, before Tax</t>
        </is>
      </c>
      <c r="B41" s="5" t="n">
        <v>0</v>
      </c>
      <c r="C41" s="8" t="n">
        <v>-0.1</v>
      </c>
    </row>
    <row r="42">
      <c r="A42" s="4" t="inlineStr">
        <is>
          <t>Long-Term Investments | Asset-backed Securities</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Debt Securities, Available-for-sale, Amortized Cost</t>
        </is>
      </c>
      <c r="B44" s="8" t="n">
        <v>6.9</v>
      </c>
      <c r="C44" s="8" t="n">
        <v>11.2</v>
      </c>
    </row>
    <row r="45">
      <c r="A45" s="4" t="inlineStr">
        <is>
          <t>Debt Securities, Available-for-sale, Accumulated Gross Unrealized Loss, before Tax</t>
        </is>
      </c>
      <c r="B45" s="8" t="n">
        <v>-0.1</v>
      </c>
      <c r="C45" s="5" t="n">
        <v>0</v>
      </c>
    </row>
    <row r="46">
      <c r="A46" s="4" t="inlineStr">
        <is>
          <t>Long-Term Investments | Foreign and Oth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Debt Securities, Available-for-sale, Amortized Cost</t>
        </is>
      </c>
      <c r="B48" s="8" t="n">
        <v>1.9</v>
      </c>
      <c r="C48" s="5" t="n">
        <v>0</v>
      </c>
    </row>
    <row r="49">
      <c r="A49" s="4" t="inlineStr">
        <is>
          <t>Debt Securities, Available-for-sale, Accumulated Gross Unrealized Loss, before Tax</t>
        </is>
      </c>
      <c r="B49" s="6" t="n">
        <v>0</v>
      </c>
      <c r="C4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Jul. 03, 2022</t>
        </is>
      </c>
      <c r="C1" s="2" t="inlineStr">
        <is>
          <t>Jan. 02, 2022</t>
        </is>
      </c>
    </row>
    <row r="2">
      <c r="A2" s="3" t="inlineStr">
        <is>
          <t>Deferred Costs, Capitalized, Prepaid, and Other Assets Disclosure [Abstract]</t>
        </is>
      </c>
      <c r="B2" s="4" t="inlineStr">
        <is>
          <t xml:space="preserve"> </t>
        </is>
      </c>
      <c r="C2" s="4" t="inlineStr">
        <is>
          <t xml:space="preserve"> </t>
        </is>
      </c>
    </row>
    <row r="3">
      <c r="A3" s="4" t="inlineStr">
        <is>
          <t>Accounts receivable</t>
        </is>
      </c>
      <c r="B3" s="7" t="n">
        <v>445.5</v>
      </c>
      <c r="C3" s="7" t="n">
        <v>430.4</v>
      </c>
    </row>
    <row r="4">
      <c r="A4" s="4" t="inlineStr">
        <is>
          <t>Allowance for contract rebates and discounts</t>
        </is>
      </c>
      <c r="B4" s="8" t="n">
        <v>-59.7</v>
      </c>
      <c r="C4" s="8" t="n">
        <v>-50.7</v>
      </c>
    </row>
    <row r="5">
      <c r="A5" s="4" t="inlineStr">
        <is>
          <t>Allowance for doubtful accounts</t>
        </is>
      </c>
      <c r="B5" s="8" t="n">
        <v>-6.6</v>
      </c>
      <c r="C5" s="8" t="n">
        <v>-1.7</v>
      </c>
    </row>
    <row r="6">
      <c r="A6" s="4" t="inlineStr">
        <is>
          <t>Total accounts receivable, net</t>
        </is>
      </c>
      <c r="B6" s="7" t="n">
        <v>379.2</v>
      </c>
      <c r="C6" s="6" t="n">
        <v>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Account Details Inventory (Details) - USD ($) $ in Millions</t>
        </is>
      </c>
      <c r="B1" s="2" t="inlineStr">
        <is>
          <t>Jul. 03, 2022</t>
        </is>
      </c>
      <c r="C1" s="2" t="inlineStr">
        <is>
          <t>Jan. 02, 2022</t>
        </is>
      </c>
    </row>
    <row r="2">
      <c r="A2" s="3" t="inlineStr">
        <is>
          <t>Inventory, Net [Abstract]</t>
        </is>
      </c>
      <c r="B2" s="4" t="inlineStr">
        <is>
          <t xml:space="preserve"> </t>
        </is>
      </c>
      <c r="C2" s="4" t="inlineStr">
        <is>
          <t xml:space="preserve"> </t>
        </is>
      </c>
    </row>
    <row r="3">
      <c r="A3" s="4" t="inlineStr">
        <is>
          <t>Raw materials</t>
        </is>
      </c>
      <c r="B3" s="7" t="n">
        <v>219.7</v>
      </c>
      <c r="C3" s="7" t="n">
        <v>103.2</v>
      </c>
    </row>
    <row r="4">
      <c r="A4" s="4" t="inlineStr">
        <is>
          <t>Work-in-process (materials, labor and overhead)</t>
        </is>
      </c>
      <c r="B4" s="8" t="n">
        <v>75.7</v>
      </c>
      <c r="C4" s="8" t="n">
        <v>36.1</v>
      </c>
    </row>
    <row r="5">
      <c r="A5" s="4" t="inlineStr">
        <is>
          <t>Finished goods (materials, labor and overhead)</t>
        </is>
      </c>
      <c r="B5" s="8" t="n">
        <v>296.8</v>
      </c>
      <c r="C5" s="8" t="n">
        <v>59.5</v>
      </c>
    </row>
    <row r="6">
      <c r="A6" s="4" t="inlineStr">
        <is>
          <t>Inventories, including noncurrent portion, net</t>
        </is>
      </c>
      <c r="B6" s="8" t="n">
        <v>592.2</v>
      </c>
      <c r="C6" s="8" t="n">
        <v>198.8</v>
      </c>
    </row>
    <row r="7">
      <c r="A7" s="4" t="inlineStr">
        <is>
          <t>Inventories</t>
        </is>
      </c>
      <c r="B7" s="8" t="n">
        <v>552.7</v>
      </c>
      <c r="C7" s="8" t="n">
        <v>198.8</v>
      </c>
    </row>
    <row r="8">
      <c r="A8" s="4" t="inlineStr">
        <is>
          <t>Inventory, Noncurrent</t>
        </is>
      </c>
      <c r="B8" s="7" t="n">
        <v>39.5</v>
      </c>
      <c r="C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Millions</t>
        </is>
      </c>
      <c r="B1" s="2" t="inlineStr">
        <is>
          <t>Jul. 03, 2022</t>
        </is>
      </c>
      <c r="C1" s="2" t="inlineStr">
        <is>
          <t>Jan. 02, 2022</t>
        </is>
      </c>
    </row>
    <row r="2">
      <c r="A2" s="3" t="inlineStr">
        <is>
          <t>Prepaid Expense and Other Assets, Current [Abstract]</t>
        </is>
      </c>
      <c r="B2" s="4" t="inlineStr">
        <is>
          <t xml:space="preserve"> </t>
        </is>
      </c>
      <c r="C2" s="4" t="inlineStr">
        <is>
          <t xml:space="preserve"> </t>
        </is>
      </c>
    </row>
    <row r="3">
      <c r="A3" s="4" t="inlineStr">
        <is>
          <t>Other receivables</t>
        </is>
      </c>
      <c r="B3" s="7" t="n">
        <v>39.1</v>
      </c>
      <c r="C3" s="7" t="n">
        <v>15.8</v>
      </c>
    </row>
    <row r="4">
      <c r="A4" s="4" t="inlineStr">
        <is>
          <t>Contract assets</t>
        </is>
      </c>
      <c r="B4" s="8" t="n">
        <v>54.4</v>
      </c>
      <c r="C4" s="5" t="n">
        <v>0</v>
      </c>
    </row>
    <row r="5">
      <c r="A5" s="4" t="inlineStr">
        <is>
          <t>Prepaid expenses</t>
        </is>
      </c>
      <c r="B5" s="8" t="n">
        <v>45.3</v>
      </c>
      <c r="C5" s="8" t="n">
        <v>14.6</v>
      </c>
    </row>
    <row r="6">
      <c r="A6" s="4" t="inlineStr">
        <is>
          <t>Income taxes and other tax receivables</t>
        </is>
      </c>
      <c r="B6" s="5" t="n">
        <v>42</v>
      </c>
      <c r="C6" s="5" t="n">
        <v>0</v>
      </c>
    </row>
    <row r="7">
      <c r="A7" s="4" t="inlineStr">
        <is>
          <t>Derivatives</t>
        </is>
      </c>
      <c r="B7" s="8" t="n">
        <v>13.8</v>
      </c>
      <c r="C7" s="8" t="n">
        <v>0.1</v>
      </c>
    </row>
    <row r="8">
      <c r="A8" s="4" t="inlineStr">
        <is>
          <t>Other</t>
        </is>
      </c>
      <c r="B8" s="8" t="n">
        <v>1.1</v>
      </c>
      <c r="C8" s="8" t="n">
        <v>4.5</v>
      </c>
    </row>
    <row r="9">
      <c r="A9" s="4" t="inlineStr">
        <is>
          <t>Total prepaid expenses and other current assets</t>
        </is>
      </c>
      <c r="B9" s="7" t="n">
        <v>195.7</v>
      </c>
      <c r="C9"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9.3</v>
      </c>
      <c r="C4" s="7" t="n">
        <v>19.1</v>
      </c>
      <c r="D4" s="7" t="n">
        <v>499.2</v>
      </c>
      <c r="E4" s="7" t="n">
        <v>197.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cumulative translation adjustment, net of tax</t>
        </is>
      </c>
      <c r="B6" s="8" t="n">
        <v>-66.09999999999999</v>
      </c>
      <c r="C6" s="8" t="n">
        <v>0.3</v>
      </c>
      <c r="D6" s="5" t="n">
        <v>-66</v>
      </c>
      <c r="E6" s="8" t="n">
        <v>-0.6</v>
      </c>
    </row>
    <row r="7">
      <c r="A7" s="4" t="inlineStr">
        <is>
          <t>Changes in unrealized losses from investments, net of tax</t>
        </is>
      </c>
      <c r="B7" s="8" t="n">
        <v>-0.2</v>
      </c>
      <c r="C7" s="5" t="n">
        <v>0</v>
      </c>
      <c r="D7" s="8" t="n">
        <v>-0.6</v>
      </c>
      <c r="E7" s="5" t="n">
        <v>0</v>
      </c>
    </row>
    <row r="8">
      <c r="A8" s="4" t="inlineStr">
        <is>
          <t>Net unrealized gains on derivative instruments</t>
        </is>
      </c>
      <c r="B8" s="8" t="n">
        <v>4.4</v>
      </c>
      <c r="C8" s="8" t="n">
        <v>-0.2</v>
      </c>
      <c r="D8" s="8" t="n">
        <v>4.6</v>
      </c>
      <c r="E8" s="8" t="n">
        <v>0.1</v>
      </c>
    </row>
    <row r="9">
      <c r="A9" s="4" t="inlineStr">
        <is>
          <t>Reclassification of net realized (gains) losses on derivative instruments included in net income</t>
        </is>
      </c>
      <c r="B9" s="5" t="n">
        <v>1</v>
      </c>
      <c r="C9" s="8" t="n">
        <v>0.8</v>
      </c>
      <c r="D9" s="8" t="n">
        <v>0.9</v>
      </c>
      <c r="E9" s="8" t="n">
        <v>1.9</v>
      </c>
    </row>
    <row r="10">
      <c r="A10" s="4" t="inlineStr">
        <is>
          <t>Total change in unrealized gains (losses) from cash flow hedges, net of tax</t>
        </is>
      </c>
      <c r="B10" s="8" t="n">
        <v>5.4</v>
      </c>
      <c r="C10" s="8" t="n">
        <v>0.6</v>
      </c>
      <c r="D10" s="8" t="n">
        <v>5.5</v>
      </c>
      <c r="E10" s="5" t="n">
        <v>2</v>
      </c>
    </row>
    <row r="11">
      <c r="A11" s="4" t="inlineStr">
        <is>
          <t>Comprehensive (loss) income</t>
        </is>
      </c>
      <c r="B11" s="7" t="n">
        <v>-41.6</v>
      </c>
      <c r="C11" s="6" t="n">
        <v>20</v>
      </c>
      <c r="D11" s="7" t="n">
        <v>438.1</v>
      </c>
      <c r="E11" s="7" t="n">
        <v>1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Other Current Liabilities (Details) - USD ($) $ in Millions</t>
        </is>
      </c>
      <c r="B1" s="2" t="inlineStr">
        <is>
          <t>Jul. 03, 2022</t>
        </is>
      </c>
      <c r="C1" s="2" t="inlineStr">
        <is>
          <t>Jan. 02, 2022</t>
        </is>
      </c>
    </row>
    <row r="2">
      <c r="A2" s="3" t="inlineStr">
        <is>
          <t>Other Liabilities Disclosure [Abstract]</t>
        </is>
      </c>
      <c r="B2" s="4" t="inlineStr">
        <is>
          <t xml:space="preserve"> </t>
        </is>
      </c>
      <c r="C2" s="4" t="inlineStr">
        <is>
          <t xml:space="preserve"> </t>
        </is>
      </c>
    </row>
    <row r="3">
      <c r="A3" s="4" t="inlineStr">
        <is>
          <t>Accrued commissions and rebates</t>
        </is>
      </c>
      <c r="B3" s="7" t="n">
        <v>39.7</v>
      </c>
      <c r="C3" s="7" t="n">
        <v>15.9</v>
      </c>
    </row>
    <row r="4">
      <c r="A4" s="4" t="inlineStr">
        <is>
          <t>Deferred consideration</t>
        </is>
      </c>
      <c r="B4" s="8" t="n">
        <v>38.1</v>
      </c>
      <c r="C4" s="8" t="n">
        <v>41.9</v>
      </c>
    </row>
    <row r="5">
      <c r="A5" s="4" t="inlineStr">
        <is>
          <t>Deferred revenue</t>
        </is>
      </c>
      <c r="B5" s="8" t="n">
        <v>33.2</v>
      </c>
      <c r="C5" s="4" t="inlineStr">
        <is>
          <t xml:space="preserve"> </t>
        </is>
      </c>
    </row>
    <row r="6">
      <c r="A6" s="4" t="inlineStr">
        <is>
          <t>Operating lease liabilities</t>
        </is>
      </c>
      <c r="B6" s="8" t="n">
        <v>22.2</v>
      </c>
      <c r="C6" s="5" t="n">
        <v>10</v>
      </c>
    </row>
    <row r="7">
      <c r="A7" s="4" t="inlineStr">
        <is>
          <t>Accrued other taxes payable</t>
        </is>
      </c>
      <c r="B7" s="8" t="n">
        <v>16.9</v>
      </c>
      <c r="C7" s="8" t="n">
        <v>10.2</v>
      </c>
    </row>
    <row r="8">
      <c r="A8" s="4" t="inlineStr">
        <is>
          <t>Derivatives</t>
        </is>
      </c>
      <c r="B8" s="5" t="n">
        <v>11</v>
      </c>
      <c r="C8" s="8" t="n">
        <v>0.3</v>
      </c>
    </row>
    <row r="9">
      <c r="A9" s="4" t="inlineStr">
        <is>
          <t>Contingent consideration</t>
        </is>
      </c>
      <c r="B9" s="8" t="n">
        <v>0.1</v>
      </c>
      <c r="C9" s="5" t="n">
        <v>6</v>
      </c>
    </row>
    <row r="10">
      <c r="A10" s="4" t="inlineStr">
        <is>
          <t>Payables under transition services agreements</t>
        </is>
      </c>
      <c r="B10" s="5" t="n">
        <v>0</v>
      </c>
      <c r="C10" s="8" t="n">
        <v>10.9</v>
      </c>
    </row>
    <row r="11">
      <c r="A11" s="4" t="inlineStr">
        <is>
          <t>Other</t>
        </is>
      </c>
      <c r="B11" s="8" t="n">
        <v>97.7</v>
      </c>
      <c r="C11" s="8" t="n">
        <v>17.3</v>
      </c>
    </row>
    <row r="12">
      <c r="A12" s="4" t="inlineStr">
        <is>
          <t>Total other current liabilities</t>
        </is>
      </c>
      <c r="B12" s="7" t="n">
        <v>258.9</v>
      </c>
      <c r="C12" s="7" t="n">
        <v>1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23.6</v>
      </c>
      <c r="C4" s="7" t="n">
        <v>2.6</v>
      </c>
      <c r="D4" s="7" t="n">
        <v>164.3</v>
      </c>
      <c r="E4" s="7" t="n">
        <v>46.3</v>
      </c>
    </row>
    <row r="5">
      <c r="A5" s="4" t="inlineStr">
        <is>
          <t>Effective income tax rate</t>
        </is>
      </c>
      <c r="B5" s="16" t="n">
        <v>0.55</v>
      </c>
      <c r="C5" s="16" t="n">
        <v>0.12</v>
      </c>
      <c r="D5" s="16" t="n">
        <v>0.25</v>
      </c>
      <c r="E5" s="16" t="n">
        <v>0.19</v>
      </c>
    </row>
    <row r="6">
      <c r="A6" s="4" t="inlineStr">
        <is>
          <t>Income (Loss) from Continuing Operations before Income Taxes, Noncontrolling Interest</t>
        </is>
      </c>
      <c r="B6" s="7" t="n">
        <v>42.9</v>
      </c>
      <c r="C6" s="7" t="n">
        <v>21.7</v>
      </c>
      <c r="D6" s="7" t="n">
        <v>663.5</v>
      </c>
      <c r="E6" s="7" t="n">
        <v>243.5</v>
      </c>
    </row>
    <row r="7">
      <c r="A7" s="4" t="inlineStr">
        <is>
          <t>Unrecognized Tax Benefits</t>
        </is>
      </c>
      <c r="B7" s="8" t="n">
        <v>45.5</v>
      </c>
      <c r="C7" s="4" t="inlineStr">
        <is>
          <t xml:space="preserve"> </t>
        </is>
      </c>
      <c r="D7" s="8" t="n">
        <v>45.5</v>
      </c>
      <c r="E7" s="4" t="inlineStr">
        <is>
          <t xml:space="preserve"> </t>
        </is>
      </c>
    </row>
    <row r="8">
      <c r="A8" s="4" t="inlineStr">
        <is>
          <t>Unrecognized Tax Benefits, Income Tax Penalties and Interest Accrued</t>
        </is>
      </c>
      <c r="B8" s="8" t="n">
        <v>8.4</v>
      </c>
      <c r="C8" s="4" t="inlineStr">
        <is>
          <t xml:space="preserve"> </t>
        </is>
      </c>
      <c r="D8" s="8" t="n">
        <v>8.4</v>
      </c>
      <c r="E8" s="4" t="inlineStr">
        <is>
          <t xml:space="preserve"> </t>
        </is>
      </c>
    </row>
    <row r="9">
      <c r="A9" s="4" t="inlineStr">
        <is>
          <t>Unrecognized Tax Benefits that Would Impact Effective Tax Rate</t>
        </is>
      </c>
      <c r="B9" s="8" t="n">
        <v>33.2</v>
      </c>
      <c r="C9" s="4" t="inlineStr">
        <is>
          <t xml:space="preserve"> </t>
        </is>
      </c>
      <c r="D9" s="8" t="n">
        <v>33.2</v>
      </c>
      <c r="E9" s="4" t="inlineStr">
        <is>
          <t xml:space="preserve"> </t>
        </is>
      </c>
    </row>
    <row r="10">
      <c r="A10" s="4" t="inlineStr">
        <is>
          <t>Decrease in Unrecognized Tax Benefits is Reasonably Possible</t>
        </is>
      </c>
      <c r="B10" s="6" t="n">
        <v>3</v>
      </c>
      <c r="C10" s="4" t="inlineStr">
        <is>
          <t xml:space="preserve"> </t>
        </is>
      </c>
      <c r="D10" s="6" t="n">
        <v>3</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Based Compensation - Summary of Status of Stock Option Activity (Details) shares in Millions</t>
        </is>
      </c>
      <c r="B1" s="2" t="inlineStr">
        <is>
          <t>6 Months Ended</t>
        </is>
      </c>
    </row>
    <row r="2">
      <c r="B2" s="2" t="inlineStr">
        <is>
          <t>Jul. 03, 2022 $ / shares shares</t>
        </is>
      </c>
    </row>
    <row r="3">
      <c r="A3" s="3" t="inlineStr">
        <is>
          <t>Shares</t>
        </is>
      </c>
      <c r="B3" s="4" t="inlineStr">
        <is>
          <t xml:space="preserve"> </t>
        </is>
      </c>
    </row>
    <row r="4">
      <c r="A4" s="4" t="inlineStr">
        <is>
          <t>Stock options outstanding, beginning (in shares) | shares</t>
        </is>
      </c>
      <c r="B4" s="8" t="n">
        <v>0.7</v>
      </c>
    </row>
    <row r="5">
      <c r="A5" s="4" t="inlineStr">
        <is>
          <t>Granted (in shares) | shares</t>
        </is>
      </c>
      <c r="B5" s="8" t="n">
        <v>0.2</v>
      </c>
    </row>
    <row r="6">
      <c r="A6" s="4" t="inlineStr">
        <is>
          <t>Share-Based Compensation Arrangement by Share-Based Payment Award, Shares Issued in Period | shares</t>
        </is>
      </c>
      <c r="B6" s="8" t="n">
        <v>1.2</v>
      </c>
    </row>
    <row r="7">
      <c r="A7" s="4" t="inlineStr">
        <is>
          <t>Share-Based Compensation Arrangements by Share-Based Payment Award, Options, Other Share Increase (Decrease) in Period, Weighted Average Exercise Price | $ / shares</t>
        </is>
      </c>
      <c r="B7" s="10" t="n">
        <v>96.09999999999999</v>
      </c>
    </row>
    <row r="8">
      <c r="A8" s="4" t="inlineStr">
        <is>
          <t>Exercised (in shares) | shares</t>
        </is>
      </c>
      <c r="B8" s="8" t="n">
        <v>-0.1</v>
      </c>
    </row>
    <row r="9">
      <c r="A9" s="4" t="inlineStr">
        <is>
          <t>Stock options outstanding, ending (in shares) | shares</t>
        </is>
      </c>
      <c r="B9" s="5" t="n">
        <v>2</v>
      </c>
    </row>
    <row r="10">
      <c r="A10" s="3" t="inlineStr">
        <is>
          <t>Weighted-average exercise price per share</t>
        </is>
      </c>
      <c r="B10" s="4" t="inlineStr">
        <is>
          <t xml:space="preserve"> </t>
        </is>
      </c>
    </row>
    <row r="11">
      <c r="A11" s="4" t="inlineStr">
        <is>
          <t>Stock options outstanding beginning, weighted average exercise price (in USD per share) | $ / shares</t>
        </is>
      </c>
      <c r="B11" s="10" t="n">
        <v>62.71</v>
      </c>
    </row>
    <row r="12">
      <c r="A12" s="4" t="inlineStr">
        <is>
          <t>Stock options granted, weighted average exercise price (in USD per share) | $ / shares</t>
        </is>
      </c>
      <c r="B12" s="11" t="n">
        <v>100.6</v>
      </c>
    </row>
    <row r="13">
      <c r="A13" s="4" t="inlineStr">
        <is>
          <t>Stock options exercised, weighted average exercise price (in USD per share) | $ / shares</t>
        </is>
      </c>
      <c r="B13" s="11" t="n">
        <v>37.75</v>
      </c>
    </row>
    <row r="14">
      <c r="A14" s="4" t="inlineStr">
        <is>
          <t>Stock options outstanding ending, weighted average exercise price (in USD per share) | $ / shares</t>
        </is>
      </c>
      <c r="B14" s="10" t="n">
        <v>86.18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Based Compensation - Summary of Status of Stock Awards Activity (Details) shares in Millions</t>
        </is>
      </c>
      <c r="B1" s="2" t="inlineStr">
        <is>
          <t>6 Months Ended</t>
        </is>
      </c>
    </row>
    <row r="2">
      <c r="B2" s="2" t="inlineStr">
        <is>
          <t>Jul. 03, 2022 $ / shares shares</t>
        </is>
      </c>
    </row>
    <row r="3">
      <c r="A3" s="3" t="inlineStr">
        <is>
          <t>Shares</t>
        </is>
      </c>
      <c r="B3" s="4" t="inlineStr">
        <is>
          <t xml:space="preserve"> </t>
        </is>
      </c>
    </row>
    <row r="4">
      <c r="A4" s="4" t="inlineStr">
        <is>
          <t>Restricted stock outstanding, non-vested, beginning (in shares) | shares</t>
        </is>
      </c>
      <c r="B4" s="8" t="n">
        <v>0.6</v>
      </c>
    </row>
    <row r="5">
      <c r="A5" s="4" t="inlineStr">
        <is>
          <t>Granted (in shares) | shares</t>
        </is>
      </c>
      <c r="B5" s="8" t="n">
        <v>0.7</v>
      </c>
    </row>
    <row r="6">
      <c r="A6" s="4" t="inlineStr">
        <is>
          <t>Vested (in shares) | shares</t>
        </is>
      </c>
      <c r="B6" s="8" t="n">
        <v>-0.2</v>
      </c>
    </row>
    <row r="7">
      <c r="A7" s="4" t="inlineStr">
        <is>
          <t>Restricted stock outstanding, non-vested, ending (in shares) | shares</t>
        </is>
      </c>
      <c r="B7" s="8" t="n">
        <v>1.1</v>
      </c>
    </row>
    <row r="8">
      <c r="A8" s="3" t="inlineStr">
        <is>
          <t>Weighted-average grant date fair value</t>
        </is>
      </c>
      <c r="B8" s="4" t="inlineStr">
        <is>
          <t xml:space="preserve"> </t>
        </is>
      </c>
    </row>
    <row r="9">
      <c r="A9" s="4" t="inlineStr">
        <is>
          <t>Restricted stock outstanding, non-vested, beginning, weighted average fair value (in USD per share) | $ / shares</t>
        </is>
      </c>
      <c r="B9" s="10" t="n">
        <v>95.81</v>
      </c>
    </row>
    <row r="10">
      <c r="A10" s="4" t="inlineStr">
        <is>
          <t>Restricted stock granted, weighted average fair value (in USD per share) | $ / shares</t>
        </is>
      </c>
      <c r="B10" s="11" t="n">
        <v>98.38</v>
      </c>
    </row>
    <row r="11">
      <c r="A11" s="4" t="inlineStr">
        <is>
          <t>Restricted stock vested, weighted average fair value (in USD per share) | $ / shares</t>
        </is>
      </c>
      <c r="B11" s="11" t="n">
        <v>80.55</v>
      </c>
    </row>
    <row r="12">
      <c r="A12" s="4" t="inlineStr">
        <is>
          <t>Restricted stock outstanding, non-vested, ending, weighted average fair value (in USD per share) | $ / shares</t>
        </is>
      </c>
      <c r="B12" s="10" t="n">
        <v>10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Details) - USD ($) $ / shares in Units, $ in Millions</t>
        </is>
      </c>
      <c r="B1" s="2" t="inlineStr">
        <is>
          <t>6 Months Ended</t>
        </is>
      </c>
    </row>
    <row r="2">
      <c r="B2" s="2" t="inlineStr">
        <is>
          <t>Jul. 03, 2022</t>
        </is>
      </c>
      <c r="C2" s="2" t="inlineStr">
        <is>
          <t>Jul. 04, 2021</t>
        </is>
      </c>
    </row>
    <row r="3">
      <c r="A3" s="3" t="inlineStr">
        <is>
          <t>Share-based Compensation Arrangement by Share-based Payment Award [Line Items]</t>
        </is>
      </c>
      <c r="B3" s="4" t="inlineStr">
        <is>
          <t xml:space="preserve"> </t>
        </is>
      </c>
      <c r="C3" s="4" t="inlineStr">
        <is>
          <t xml:space="preserve"> </t>
        </is>
      </c>
    </row>
    <row r="4">
      <c r="A4" s="4" t="inlineStr">
        <is>
          <t>Restricted stock granted, weighted average fair value (in USD per share)</t>
        </is>
      </c>
      <c r="B4" s="10" t="n">
        <v>98.38</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t>
        </is>
      </c>
      <c r="B7" s="7" t="n">
        <v>105.1</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weighted-average period of recognition for unrecognized compensation expense</t>
        </is>
      </c>
      <c r="B10" s="4" t="inlineStr">
        <is>
          <t>2 years 8 months 12 day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granted, weighted average fair value (in USD per share)</t>
        </is>
      </c>
      <c r="B13" s="10" t="n">
        <v>98.38</v>
      </c>
      <c r="C13" s="10" t="n">
        <v>20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Related to Stock-Based Compensation Plan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15.9</v>
      </c>
      <c r="C4" s="7" t="n">
        <v>5.8</v>
      </c>
      <c r="D4" s="7" t="n">
        <v>23.3</v>
      </c>
      <c r="E4" s="7" t="n">
        <v>11.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8" t="n">
        <v>0.6</v>
      </c>
      <c r="C7" s="8" t="n">
        <v>0.6</v>
      </c>
      <c r="D7" s="8" t="n">
        <v>1.3</v>
      </c>
      <c r="E7" s="8" t="n">
        <v>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8" t="n">
        <v>1.3</v>
      </c>
      <c r="C10" s="8" t="n">
        <v>0.9</v>
      </c>
      <c r="D10" s="8" t="n">
        <v>2.4</v>
      </c>
      <c r="E10" s="8" t="n">
        <v>1.9</v>
      </c>
    </row>
    <row r="11">
      <c r="A11" s="4" t="inlineStr">
        <is>
          <t>Sales, marketing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v>
      </c>
      <c r="C13" s="8" t="n">
        <v>4.3</v>
      </c>
      <c r="D13" s="8" t="n">
        <v>13.3</v>
      </c>
      <c r="E13" s="8" t="n">
        <v>8.6</v>
      </c>
    </row>
    <row r="14">
      <c r="A14" s="4" t="inlineStr">
        <is>
          <t>Acquisition-related Cost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v>
      </c>
      <c r="C16" s="6" t="n">
        <v>0</v>
      </c>
      <c r="D16" s="7" t="n">
        <v>6.3</v>
      </c>
      <c r="E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s>
  <sheetData>
    <row r="1">
      <c r="A1" s="1" t="inlineStr">
        <is>
          <t>Stockholders' Equity - Estimated Fair Value of Each Stock Option Award (Details) - $ / shares</t>
        </is>
      </c>
      <c r="C1" s="2" t="inlineStr">
        <is>
          <t>6 Months Ended</t>
        </is>
      </c>
    </row>
    <row r="2">
      <c r="B2" s="2" t="inlineStr">
        <is>
          <t>May 27, 2022</t>
        </is>
      </c>
      <c r="C2" s="2" t="inlineStr">
        <is>
          <t>Jul. 03, 2022</t>
        </is>
      </c>
      <c r="D2" s="2" t="inlineStr">
        <is>
          <t>Jul. 04, 2021</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5" t="n">
        <v>0.0228</v>
      </c>
      <c r="C4" s="15" t="n">
        <v>0.0199</v>
      </c>
      <c r="D4" s="15" t="n">
        <v>0.0042</v>
      </c>
    </row>
    <row r="5">
      <c r="A5" s="4" t="inlineStr">
        <is>
          <t>Expected option life (in years)</t>
        </is>
      </c>
      <c r="B5" s="4" t="inlineStr">
        <is>
          <t>1 year 9 months 10 days</t>
        </is>
      </c>
      <c r="C5" s="4" t="inlineStr">
        <is>
          <t>4 years 10 months 20 days</t>
        </is>
      </c>
      <c r="D5" s="4" t="inlineStr">
        <is>
          <t>5 years 3 days</t>
        </is>
      </c>
    </row>
    <row r="6">
      <c r="A6" s="4" t="inlineStr">
        <is>
          <t>Volatility rate</t>
        </is>
      </c>
      <c r="B6" s="16" t="n">
        <v>0.64</v>
      </c>
      <c r="C6" s="16" t="n">
        <v>0.58</v>
      </c>
      <c r="D6" s="16" t="n">
        <v>0.53</v>
      </c>
    </row>
    <row r="7">
      <c r="A7" s="4" t="inlineStr">
        <is>
          <t>Dividend rate</t>
        </is>
      </c>
      <c r="B7" s="16" t="n">
        <v>0</v>
      </c>
      <c r="C7" s="16" t="n">
        <v>0</v>
      </c>
      <c r="D7" s="16" t="n">
        <v>0</v>
      </c>
    </row>
    <row r="8">
      <c r="A8" s="4" t="inlineStr">
        <is>
          <t>Weighted-average grant date fair value of stock options granted (in USD per share)</t>
        </is>
      </c>
      <c r="B8" s="10" t="n">
        <v>40.57</v>
      </c>
      <c r="C8" s="10" t="n">
        <v>50.86</v>
      </c>
      <c r="D8" s="10" t="n">
        <v>115.7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Additional Information (Details) $ in Millions</t>
        </is>
      </c>
      <c r="B1" s="2" t="inlineStr">
        <is>
          <t>3 Months Ended</t>
        </is>
      </c>
      <c r="D1" s="2" t="inlineStr">
        <is>
          <t>6 Months Ended</t>
        </is>
      </c>
    </row>
    <row r="2">
      <c r="B2" s="2" t="inlineStr">
        <is>
          <t>Jul. 03, 2022 USD ($)</t>
        </is>
      </c>
      <c r="C2" s="2" t="inlineStr">
        <is>
          <t>Jul. 04, 2021 USD ($)</t>
        </is>
      </c>
      <c r="D2" s="2" t="inlineStr">
        <is>
          <t>Jul. 03, 2022 USD ($) segment</t>
        </is>
      </c>
      <c r="E2" s="2" t="inlineStr">
        <is>
          <t>Jul. 04, 2021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s</t>
        </is>
      </c>
      <c r="B5" s="7" t="n">
        <v>613.4</v>
      </c>
      <c r="C5" s="7" t="n">
        <v>176.6</v>
      </c>
      <c r="D5" s="7" t="n">
        <v>1615.7</v>
      </c>
      <c r="E5" s="7" t="n">
        <v>551.9</v>
      </c>
    </row>
    <row r="6">
      <c r="A6" s="4" t="inlineStr">
        <is>
          <t>Segment Adjusted EBITDA</t>
        </is>
      </c>
      <c r="B6" s="8" t="n">
        <v>357.7</v>
      </c>
      <c r="C6" s="8" t="n">
        <v>118.9</v>
      </c>
      <c r="D6" s="5" t="n">
        <v>1119</v>
      </c>
      <c r="E6" s="8" t="n">
        <v>436.6</v>
      </c>
    </row>
    <row r="7">
      <c r="A7" s="4" t="inlineStr">
        <is>
          <t>Depreciation and amortization</t>
        </is>
      </c>
      <c r="B7" s="8" t="n">
        <v>-47.5</v>
      </c>
      <c r="C7" s="8" t="n">
        <v>-12.3</v>
      </c>
      <c r="D7" s="8" t="n">
        <v>-62.8</v>
      </c>
      <c r="E7" s="8" t="n">
        <v>-24.6</v>
      </c>
    </row>
    <row r="8">
      <c r="A8" s="4" t="inlineStr">
        <is>
          <t>Interest expense, net</t>
        </is>
      </c>
      <c r="B8" s="8" t="n">
        <v>-10.3</v>
      </c>
      <c r="C8" s="8" t="n">
        <v>-1.4</v>
      </c>
      <c r="D8" s="8" t="n">
        <v>-11.3</v>
      </c>
      <c r="E8" s="8" t="n">
        <v>-3.4</v>
      </c>
    </row>
    <row r="9">
      <c r="A9" s="4" t="inlineStr">
        <is>
          <t>Acquisition and integration costs</t>
        </is>
      </c>
      <c r="B9" s="8" t="n">
        <v>-80.2</v>
      </c>
      <c r="C9" s="8" t="n">
        <v>-1.1</v>
      </c>
      <c r="D9" s="8" t="n">
        <v>-83.2</v>
      </c>
      <c r="E9" s="8" t="n">
        <v>-1.8</v>
      </c>
    </row>
    <row r="10">
      <c r="A10" s="4" t="inlineStr">
        <is>
          <t>Loss on extinguishment of debt</t>
        </is>
      </c>
      <c r="B10" s="5" t="n">
        <v>-24</v>
      </c>
      <c r="C10" s="5" t="n">
        <v>0</v>
      </c>
      <c r="D10" s="5" t="n">
        <v>-24</v>
      </c>
      <c r="E10" s="5" t="n">
        <v>0</v>
      </c>
    </row>
    <row r="11">
      <c r="A11" s="4" t="inlineStr">
        <is>
          <t>Unwind inventory fair value adjustment</t>
        </is>
      </c>
      <c r="B11" s="8" t="n">
        <v>-11.2</v>
      </c>
      <c r="C11" s="5" t="n">
        <v>0</v>
      </c>
      <c r="D11" s="8" t="n">
        <v>-11.2</v>
      </c>
      <c r="E11" s="5" t="n">
        <v>0</v>
      </c>
    </row>
    <row r="12">
      <c r="A12" s="4" t="inlineStr">
        <is>
          <t>Amortization of deferred cloud computing implementation costs</t>
        </is>
      </c>
      <c r="B12" s="8" t="n">
        <v>-1.3</v>
      </c>
      <c r="C12" s="8" t="n">
        <v>-1.2</v>
      </c>
      <c r="D12" s="8" t="n">
        <v>-2.3</v>
      </c>
      <c r="E12" s="8" t="n">
        <v>-1.9</v>
      </c>
    </row>
    <row r="13">
      <c r="A13" s="4" t="inlineStr">
        <is>
          <t>Derivative, Gain (Loss) on Derivative, Net</t>
        </is>
      </c>
      <c r="B13" s="5" t="n">
        <v>1</v>
      </c>
      <c r="C13" s="5" t="n">
        <v>0</v>
      </c>
      <c r="D13" s="5" t="n">
        <v>1</v>
      </c>
      <c r="E13" s="5" t="n">
        <v>0</v>
      </c>
    </row>
    <row r="14">
      <c r="A14" s="4" t="inlineStr">
        <is>
          <t>Income (Loss) from Equity Method Investments</t>
        </is>
      </c>
      <c r="B14" s="8" t="n">
        <v>-0.8</v>
      </c>
      <c r="C14" s="5" t="n">
        <v>0</v>
      </c>
      <c r="D14" s="8" t="n">
        <v>-0.8</v>
      </c>
      <c r="E14" s="5" t="n">
        <v>0</v>
      </c>
    </row>
    <row r="15">
      <c r="A15" s="4" t="inlineStr">
        <is>
          <t>Employee compensation charges and other costs</t>
        </is>
      </c>
      <c r="B15" s="8" t="n">
        <v>-0.5</v>
      </c>
      <c r="C15" s="5" t="n">
        <v>0</v>
      </c>
      <c r="D15" s="8" t="n">
        <v>-0.5</v>
      </c>
      <c r="E15" s="5" t="n">
        <v>0</v>
      </c>
    </row>
    <row r="16">
      <c r="A16" s="4" t="inlineStr">
        <is>
          <t>EU medical device regulation transition costs (2)</t>
        </is>
      </c>
      <c r="B16" s="8" t="n">
        <v>-0.4</v>
      </c>
      <c r="C16" s="5" t="n">
        <v>0</v>
      </c>
      <c r="D16" s="8" t="n">
        <v>-0.4</v>
      </c>
      <c r="E16" s="5" t="n">
        <v>0</v>
      </c>
    </row>
    <row r="17">
      <c r="A17" s="4" t="inlineStr">
        <is>
          <t>Change in fair value of acquisition contingencies</t>
        </is>
      </c>
      <c r="B17" s="8" t="n">
        <v>-0.1</v>
      </c>
      <c r="C17" s="8" t="n">
        <v>-0.1</v>
      </c>
      <c r="D17" s="8" t="n">
        <v>-0.1</v>
      </c>
      <c r="E17" s="8" t="n">
        <v>-0.1</v>
      </c>
    </row>
    <row r="18">
      <c r="A18" s="4" t="inlineStr">
        <is>
          <t>Income (Loss) from Continuing Operations before Income Taxes, Noncontrolling Interest</t>
        </is>
      </c>
      <c r="B18" s="8" t="n">
        <v>42.9</v>
      </c>
      <c r="C18" s="8" t="n">
        <v>21.7</v>
      </c>
      <c r="D18" s="8" t="n">
        <v>663.5</v>
      </c>
      <c r="E18" s="8" t="n">
        <v>243.5</v>
      </c>
    </row>
    <row r="19">
      <c r="A19" s="4" t="inlineStr">
        <is>
          <t>North America</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8" t="n">
        <v>438.2</v>
      </c>
      <c r="C21" s="5" t="n">
        <v>122</v>
      </c>
      <c r="D21" s="8" t="n">
        <v>1399.7</v>
      </c>
      <c r="E21" s="8" t="n">
        <v>435.4</v>
      </c>
    </row>
    <row r="22">
      <c r="A22" s="4" t="inlineStr">
        <is>
          <t>Segment Adjusted EBITDA</t>
        </is>
      </c>
      <c r="B22" s="5" t="n">
        <v>285</v>
      </c>
      <c r="C22" s="8" t="n">
        <v>94.40000000000001</v>
      </c>
      <c r="D22" s="8" t="n">
        <v>1029.9</v>
      </c>
      <c r="E22" s="8" t="n">
        <v>374.8</v>
      </c>
    </row>
    <row r="23">
      <c r="A23" s="4" t="inlineStr">
        <is>
          <t>EMEA</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8" t="n">
        <v>42.1</v>
      </c>
      <c r="C25" s="8" t="n">
        <v>17.9</v>
      </c>
      <c r="D25" s="8" t="n">
        <v>57.3</v>
      </c>
      <c r="E25" s="5" t="n">
        <v>39</v>
      </c>
    </row>
    <row r="26">
      <c r="A26" s="4" t="inlineStr">
        <is>
          <t>Segment Adjusted EBITDA</t>
        </is>
      </c>
      <c r="B26" s="8" t="n">
        <v>12.8</v>
      </c>
      <c r="C26" s="8" t="n">
        <v>7.3</v>
      </c>
      <c r="D26" s="8" t="n">
        <v>16.3</v>
      </c>
      <c r="E26" s="8" t="n">
        <v>18.3</v>
      </c>
    </row>
    <row r="27">
      <c r="A27" s="4" t="inlineStr">
        <is>
          <t>China</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8" t="n">
        <v>73.59999999999999</v>
      </c>
      <c r="C29" s="8" t="n">
        <v>17.8</v>
      </c>
      <c r="D29" s="8" t="n">
        <v>82.3</v>
      </c>
      <c r="E29" s="8" t="n">
        <v>31.3</v>
      </c>
    </row>
    <row r="30">
      <c r="A30" s="4" t="inlineStr">
        <is>
          <t>Segment Adjusted EBITDA</t>
        </is>
      </c>
      <c r="B30" s="8" t="n">
        <v>35.4</v>
      </c>
      <c r="C30" s="8" t="n">
        <v>9.300000000000001</v>
      </c>
      <c r="D30" s="8" t="n">
        <v>38.7</v>
      </c>
      <c r="E30" s="8" t="n">
        <v>15.4</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8" t="n">
        <v>59.5</v>
      </c>
      <c r="C33" s="8" t="n">
        <v>18.9</v>
      </c>
      <c r="D33" s="8" t="n">
        <v>76.40000000000001</v>
      </c>
      <c r="E33" s="8" t="n">
        <v>46.2</v>
      </c>
    </row>
    <row r="34">
      <c r="A34" s="4" t="inlineStr">
        <is>
          <t>Segment Adjusted EBITDA</t>
        </is>
      </c>
      <c r="B34" s="8" t="n">
        <v>24.5</v>
      </c>
      <c r="C34" s="8" t="n">
        <v>7.9</v>
      </c>
      <c r="D34" s="8" t="n">
        <v>34.1</v>
      </c>
      <c r="E34" s="8" t="n">
        <v>28.1</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Segment Adjusted EBITDA</t>
        </is>
      </c>
      <c r="B37" s="7" t="n">
        <v>139.5</v>
      </c>
      <c r="C37" s="7" t="n">
        <v>81.09999999999999</v>
      </c>
      <c r="D37" s="7" t="n">
        <v>259.9</v>
      </c>
      <c r="E37" s="7" t="n">
        <v>16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Borrowings - Schedule of Borrowings (Details) - USD ($) $ in Millions</t>
        </is>
      </c>
      <c r="B1" s="2" t="inlineStr">
        <is>
          <t>Jul. 03, 2022</t>
        </is>
      </c>
      <c r="C1" s="2" t="inlineStr">
        <is>
          <t>May 27, 2022</t>
        </is>
      </c>
      <c r="D1" s="2" t="inlineStr">
        <is>
          <t>Jan. 02, 2022</t>
        </is>
      </c>
    </row>
    <row r="2">
      <c r="A2" s="3" t="inlineStr">
        <is>
          <t>Debt Instrument [Line Items]</t>
        </is>
      </c>
      <c r="B2" s="4" t="inlineStr">
        <is>
          <t xml:space="preserve"> </t>
        </is>
      </c>
      <c r="C2" s="4" t="inlineStr">
        <is>
          <t xml:space="preserve"> </t>
        </is>
      </c>
      <c r="D2" s="4" t="inlineStr">
        <is>
          <t xml:space="preserve"> </t>
        </is>
      </c>
    </row>
    <row r="3">
      <c r="A3" s="4" t="inlineStr">
        <is>
          <t>Financing lease obligation</t>
        </is>
      </c>
      <c r="B3" s="7" t="n">
        <v>1.2</v>
      </c>
      <c r="C3" s="4" t="inlineStr">
        <is>
          <t xml:space="preserve"> </t>
        </is>
      </c>
      <c r="D3" s="7" t="n">
        <v>0.7</v>
      </c>
    </row>
    <row r="4">
      <c r="A4" s="4" t="inlineStr">
        <is>
          <t>Other long-term borrowings</t>
        </is>
      </c>
      <c r="B4" s="8" t="n">
        <v>1.9</v>
      </c>
      <c r="C4" s="4" t="inlineStr">
        <is>
          <t xml:space="preserve"> </t>
        </is>
      </c>
      <c r="D4" s="5" t="n">
        <v>0</v>
      </c>
    </row>
    <row r="5">
      <c r="A5" s="4" t="inlineStr">
        <is>
          <t>Unamortized deferred financing costs</t>
        </is>
      </c>
      <c r="B5" s="5" t="n">
        <v>-12</v>
      </c>
      <c r="C5" s="4" t="inlineStr">
        <is>
          <t xml:space="preserve"> </t>
        </is>
      </c>
      <c r="D5" s="5" t="n">
        <v>0</v>
      </c>
    </row>
    <row r="6">
      <c r="A6" s="4" t="inlineStr">
        <is>
          <t>Total borrowings</t>
        </is>
      </c>
      <c r="B6" s="8" t="n">
        <v>2741.1</v>
      </c>
      <c r="C6" s="4" t="inlineStr">
        <is>
          <t xml:space="preserve"> </t>
        </is>
      </c>
      <c r="D6" s="8" t="n">
        <v>0.7</v>
      </c>
    </row>
    <row r="7">
      <c r="A7" s="4" t="inlineStr">
        <is>
          <t>Less: current portion</t>
        </is>
      </c>
      <c r="B7" s="8" t="n">
        <v>-207.8</v>
      </c>
      <c r="C7" s="4" t="inlineStr">
        <is>
          <t xml:space="preserve"> </t>
        </is>
      </c>
      <c r="D7" s="8" t="n">
        <v>-0.3</v>
      </c>
    </row>
    <row r="8">
      <c r="A8" s="4" t="inlineStr">
        <is>
          <t>Long-term borrowings</t>
        </is>
      </c>
      <c r="B8" s="8" t="n">
        <v>2533.3</v>
      </c>
      <c r="C8" s="4" t="inlineStr">
        <is>
          <t xml:space="preserve"> </t>
        </is>
      </c>
      <c r="D8" s="8" t="n">
        <v>0.4</v>
      </c>
    </row>
    <row r="9">
      <c r="A9" s="4" t="inlineStr">
        <is>
          <t>Line of Credit | Term Loan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2750</v>
      </c>
      <c r="C11" s="6" t="n">
        <v>2750</v>
      </c>
      <c r="D11" s="5" t="n">
        <v>0</v>
      </c>
    </row>
    <row r="12">
      <c r="A12" s="4" t="inlineStr">
        <is>
          <t>Line of Credit | Revolving Credit Facility |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0</v>
      </c>
      <c r="C14" s="6" t="n">
        <v>750</v>
      </c>
      <c r="D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Borrowings - Narrative (Details) - Line of Credit - USD ($) $ in Millions</t>
        </is>
      </c>
      <c r="B1" s="2" t="inlineStr">
        <is>
          <t>Aug. 04, 2022</t>
        </is>
      </c>
      <c r="C1" s="2" t="inlineStr">
        <is>
          <t>Jul. 03, 2022</t>
        </is>
      </c>
      <c r="D1" s="2" t="inlineStr">
        <is>
          <t>May 27, 2022</t>
        </is>
      </c>
      <c r="E1" s="2" t="inlineStr">
        <is>
          <t>Jan. 02, 2022</t>
        </is>
      </c>
    </row>
    <row r="2">
      <c r="A2" s="4" t="inlineStr">
        <is>
          <t>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7" t="n">
        <v>15.2</v>
      </c>
      <c r="D4" s="4" t="inlineStr">
        <is>
          <t xml:space="preserve"> </t>
        </is>
      </c>
      <c r="E4" s="4" t="inlineStr">
        <is>
          <t xml:space="preserve"> </t>
        </is>
      </c>
    </row>
    <row r="5">
      <c r="A5" s="4" t="inlineStr">
        <is>
          <t>Debt Instrument, Covenant, Leverage Ratio, Maximum</t>
        </is>
      </c>
      <c r="B5" s="4" t="inlineStr">
        <is>
          <t xml:space="preserve"> </t>
        </is>
      </c>
      <c r="C5" s="11" t="n">
        <v>3.5</v>
      </c>
      <c r="D5" s="4" t="inlineStr">
        <is>
          <t xml:space="preserve"> </t>
        </is>
      </c>
      <c r="E5" s="4" t="inlineStr">
        <is>
          <t xml:space="preserve"> </t>
        </is>
      </c>
    </row>
    <row r="6">
      <c r="A6" s="4" t="inlineStr">
        <is>
          <t>Debt Instrument, Covenant, Interest Coverage Ratio, Minimum</t>
        </is>
      </c>
      <c r="B6" s="4" t="inlineStr">
        <is>
          <t xml:space="preserve"> </t>
        </is>
      </c>
      <c r="C6" s="5" t="n">
        <v>3</v>
      </c>
      <c r="D6" s="4" t="inlineStr">
        <is>
          <t xml:space="preserve"> </t>
        </is>
      </c>
      <c r="E6" s="4" t="inlineStr">
        <is>
          <t xml:space="preserve"> </t>
        </is>
      </c>
    </row>
    <row r="7">
      <c r="A7" s="4" t="inlineStr">
        <is>
          <t>Credit Agreement | Ending after the closing date of the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venant, Leverage Ratio, Maximum</t>
        </is>
      </c>
      <c r="B9" s="4" t="inlineStr">
        <is>
          <t xml:space="preserve"> </t>
        </is>
      </c>
      <c r="C9" s="11" t="n">
        <v>4.5</v>
      </c>
      <c r="D9" s="4" t="inlineStr">
        <is>
          <t xml:space="preserve"> </t>
        </is>
      </c>
      <c r="E9" s="4" t="inlineStr">
        <is>
          <t xml:space="preserve"> </t>
        </is>
      </c>
    </row>
    <row r="10">
      <c r="A10" s="4" t="inlineStr">
        <is>
          <t>Credit Agreement | Ending after initial measurement period</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Leverage Ratio, Maximum</t>
        </is>
      </c>
      <c r="B12" s="4" t="inlineStr">
        <is>
          <t xml:space="preserve"> </t>
        </is>
      </c>
      <c r="C12" s="5" t="n">
        <v>4</v>
      </c>
      <c r="D12" s="4" t="inlineStr">
        <is>
          <t xml:space="preserve"> </t>
        </is>
      </c>
      <c r="E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xtinguishment of Debt, Amount</t>
        </is>
      </c>
      <c r="B15" s="4" t="inlineStr">
        <is>
          <t xml:space="preserve"> </t>
        </is>
      </c>
      <c r="C15" s="4" t="inlineStr">
        <is>
          <t xml:space="preserve"> </t>
        </is>
      </c>
      <c r="D15" s="6" t="n">
        <v>175</v>
      </c>
      <c r="E15" s="4" t="inlineStr">
        <is>
          <t xml:space="preserve"> </t>
        </is>
      </c>
    </row>
    <row r="16">
      <c r="A16" s="4" t="inlineStr">
        <is>
          <t>Revolving Credit Facility |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6" t="n">
        <v>0</v>
      </c>
      <c r="D18" s="5" t="n">
        <v>750</v>
      </c>
      <c r="E18" s="6" t="n">
        <v>0</v>
      </c>
    </row>
    <row r="19">
      <c r="A19" s="4" t="inlineStr">
        <is>
          <t>Proceeds from Lines of Credit</t>
        </is>
      </c>
      <c r="B19" s="4" t="inlineStr">
        <is>
          <t xml:space="preserve"> </t>
        </is>
      </c>
      <c r="C19" s="8" t="n">
        <v>33.2</v>
      </c>
      <c r="D19" s="4" t="inlineStr">
        <is>
          <t xml:space="preserve"> </t>
        </is>
      </c>
      <c r="E19" s="4" t="inlineStr">
        <is>
          <t xml:space="preserve"> </t>
        </is>
      </c>
    </row>
    <row r="20">
      <c r="A20" s="4" t="inlineStr">
        <is>
          <t>Line of Credit Facility, Remaining Borrowing Capacity</t>
        </is>
      </c>
      <c r="B20" s="4" t="inlineStr">
        <is>
          <t xml:space="preserve"> </t>
        </is>
      </c>
      <c r="C20" s="8" t="n">
        <v>716.8</v>
      </c>
      <c r="D20" s="4" t="inlineStr">
        <is>
          <t xml:space="preserve"> </t>
        </is>
      </c>
      <c r="E20" s="4" t="inlineStr">
        <is>
          <t xml:space="preserve"> </t>
        </is>
      </c>
    </row>
    <row r="21">
      <c r="A21" s="4" t="inlineStr">
        <is>
          <t>Debt issuance costs</t>
        </is>
      </c>
      <c r="B21" s="4" t="inlineStr">
        <is>
          <t xml:space="preserve"> </t>
        </is>
      </c>
      <c r="C21" s="8" t="n">
        <v>3.3</v>
      </c>
      <c r="D21" s="4" t="inlineStr">
        <is>
          <t xml:space="preserve"> </t>
        </is>
      </c>
      <c r="E21" s="4" t="inlineStr">
        <is>
          <t xml:space="preserve"> </t>
        </is>
      </c>
    </row>
    <row r="22">
      <c r="A22" s="4" t="inlineStr">
        <is>
          <t>Revolving Credit Facility | Credit Agreement | Subsequent Ev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800</v>
      </c>
      <c r="C24" s="4" t="inlineStr">
        <is>
          <t xml:space="preserve"> </t>
        </is>
      </c>
      <c r="D24" s="4" t="inlineStr">
        <is>
          <t xml:space="preserve"> </t>
        </is>
      </c>
      <c r="E24" s="4" t="inlineStr">
        <is>
          <t xml:space="preserve"> </t>
        </is>
      </c>
    </row>
    <row r="25">
      <c r="A25" s="4" t="inlineStr">
        <is>
          <t>Debt Instrument, Increase (Decrease), Net</t>
        </is>
      </c>
      <c r="B25" s="6" t="n">
        <v>50</v>
      </c>
      <c r="C25" s="4" t="inlineStr">
        <is>
          <t xml:space="preserve"> </t>
        </is>
      </c>
      <c r="D25" s="4" t="inlineStr">
        <is>
          <t xml:space="preserve"> </t>
        </is>
      </c>
      <c r="E25" s="4" t="inlineStr">
        <is>
          <t xml:space="preserve"> </t>
        </is>
      </c>
    </row>
    <row r="26">
      <c r="A26" s="4" t="inlineStr">
        <is>
          <t>Term Loan | Credit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6" t="n">
        <v>2750</v>
      </c>
      <c r="D28" s="6" t="n">
        <v>2750</v>
      </c>
      <c r="E28" s="6" t="n">
        <v>0</v>
      </c>
    </row>
    <row r="29">
      <c r="A29" s="4" t="inlineStr">
        <is>
          <t>Stated interest rate</t>
        </is>
      </c>
      <c r="B29" s="4" t="inlineStr">
        <is>
          <t xml:space="preserve"> </t>
        </is>
      </c>
      <c r="C29" s="15" t="n">
        <v>0.0297</v>
      </c>
      <c r="D29" s="4" t="inlineStr">
        <is>
          <t xml:space="preserve"> </t>
        </is>
      </c>
      <c r="E29" s="4" t="inlineStr">
        <is>
          <t xml:space="preserve"> </t>
        </is>
      </c>
    </row>
    <row r="30">
      <c r="A30" s="4" t="inlineStr">
        <is>
          <t>Debt issuance costs</t>
        </is>
      </c>
      <c r="B30" s="4" t="inlineStr">
        <is>
          <t xml:space="preserve"> </t>
        </is>
      </c>
      <c r="C30" s="7" t="n">
        <v>11.9</v>
      </c>
      <c r="D30" s="4" t="inlineStr">
        <is>
          <t xml:space="preserve"> </t>
        </is>
      </c>
      <c r="E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Statement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in shares) at Jan. 03, 2021</t>
        </is>
      </c>
      <c r="B2" s="4" t="inlineStr">
        <is>
          <t xml:space="preserve"> </t>
        </is>
      </c>
      <c r="C2" s="8" t="n">
        <v>42.3</v>
      </c>
      <c r="D2" s="4" t="inlineStr">
        <is>
          <t xml:space="preserve"> </t>
        </is>
      </c>
      <c r="E2" s="4" t="inlineStr">
        <is>
          <t xml:space="preserve"> </t>
        </is>
      </c>
      <c r="F2" s="4" t="inlineStr">
        <is>
          <t xml:space="preserve"> </t>
        </is>
      </c>
    </row>
    <row r="3">
      <c r="A3" s="4" t="inlineStr">
        <is>
          <t>Balance at Jan. 03, 2021</t>
        </is>
      </c>
      <c r="B3" s="7" t="n">
        <v>1332.7</v>
      </c>
      <c r="C3" s="6" t="n">
        <v>0</v>
      </c>
      <c r="D3" s="7" t="n">
        <v>388.1</v>
      </c>
      <c r="E3" s="7" t="n">
        <v>-0.4</v>
      </c>
      <c r="F3" s="6" t="n">
        <v>9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compensation plans (in shares)</t>
        </is>
      </c>
      <c r="B5" s="4" t="inlineStr">
        <is>
          <t xml:space="preserve"> </t>
        </is>
      </c>
      <c r="C5" s="8" t="n">
        <v>0.4</v>
      </c>
      <c r="D5" s="4" t="inlineStr">
        <is>
          <t xml:space="preserve"> </t>
        </is>
      </c>
      <c r="E5" s="4" t="inlineStr">
        <is>
          <t xml:space="preserve"> </t>
        </is>
      </c>
      <c r="F5" s="4" t="inlineStr">
        <is>
          <t xml:space="preserve"> </t>
        </is>
      </c>
    </row>
    <row r="6">
      <c r="A6" s="4" t="inlineStr">
        <is>
          <t>Issuance of common stock under equity compensation plans</t>
        </is>
      </c>
      <c r="B6" s="8" t="n">
        <v>6.4</v>
      </c>
      <c r="C6" s="6" t="n">
        <v>0</v>
      </c>
      <c r="D6" s="8" t="n">
        <v>6.4</v>
      </c>
      <c r="E6" s="4" t="inlineStr">
        <is>
          <t xml:space="preserve"> </t>
        </is>
      </c>
      <c r="F6" s="4" t="inlineStr">
        <is>
          <t xml:space="preserve"> </t>
        </is>
      </c>
    </row>
    <row r="7">
      <c r="A7" s="4" t="inlineStr">
        <is>
          <t>Stock-based compensation expense</t>
        </is>
      </c>
      <c r="B7" s="8" t="n">
        <v>5.9</v>
      </c>
      <c r="C7" s="4" t="inlineStr">
        <is>
          <t xml:space="preserve"> </t>
        </is>
      </c>
      <c r="D7" s="8" t="n">
        <v>5.9</v>
      </c>
      <c r="E7" s="4" t="inlineStr">
        <is>
          <t xml:space="preserve"> </t>
        </is>
      </c>
      <c r="F7" s="4" t="inlineStr">
        <is>
          <t xml:space="preserve"> </t>
        </is>
      </c>
    </row>
    <row r="8">
      <c r="A8" s="4" t="inlineStr">
        <is>
          <t>Tax withholdings related to vesting of stock-based awards (in shares)</t>
        </is>
      </c>
      <c r="B8" s="4" t="inlineStr">
        <is>
          <t xml:space="preserve"> </t>
        </is>
      </c>
      <c r="C8" s="8" t="n">
        <v>-0.2</v>
      </c>
      <c r="D8" s="4" t="inlineStr">
        <is>
          <t xml:space="preserve"> </t>
        </is>
      </c>
      <c r="E8" s="4" t="inlineStr">
        <is>
          <t xml:space="preserve"> </t>
        </is>
      </c>
      <c r="F8" s="4" t="inlineStr">
        <is>
          <t xml:space="preserve"> </t>
        </is>
      </c>
    </row>
    <row r="9">
      <c r="A9" s="4" t="inlineStr">
        <is>
          <t>Tax withholdings related to vesting of stock-based awards</t>
        </is>
      </c>
      <c r="B9" s="8" t="n">
        <v>-33.9</v>
      </c>
      <c r="C9" s="4" t="inlineStr">
        <is>
          <t xml:space="preserve"> </t>
        </is>
      </c>
      <c r="D9" s="8" t="n">
        <v>-33.9</v>
      </c>
      <c r="E9" s="4" t="inlineStr">
        <is>
          <t xml:space="preserve"> </t>
        </is>
      </c>
      <c r="F9" s="4" t="inlineStr">
        <is>
          <t xml:space="preserve"> </t>
        </is>
      </c>
    </row>
    <row r="10">
      <c r="A10" s="4" t="inlineStr">
        <is>
          <t>Other comprehensive loss, net of tax</t>
        </is>
      </c>
      <c r="B10" s="8" t="n">
        <v>0.5</v>
      </c>
      <c r="C10" s="4" t="inlineStr">
        <is>
          <t xml:space="preserve"> </t>
        </is>
      </c>
      <c r="D10" s="4" t="inlineStr">
        <is>
          <t xml:space="preserve"> </t>
        </is>
      </c>
      <c r="E10" s="8" t="n">
        <v>0.5</v>
      </c>
      <c r="F10" s="4" t="inlineStr">
        <is>
          <t xml:space="preserve"> </t>
        </is>
      </c>
    </row>
    <row r="11">
      <c r="A11" s="4" t="inlineStr">
        <is>
          <t>Net income</t>
        </is>
      </c>
      <c r="B11" s="8" t="n">
        <v>178.1</v>
      </c>
      <c r="C11" s="4" t="inlineStr">
        <is>
          <t xml:space="preserve"> </t>
        </is>
      </c>
      <c r="D11" s="4" t="inlineStr">
        <is>
          <t xml:space="preserve"> </t>
        </is>
      </c>
      <c r="E11" s="4" t="inlineStr">
        <is>
          <t xml:space="preserve"> </t>
        </is>
      </c>
      <c r="F11" s="8" t="n">
        <v>178.1</v>
      </c>
    </row>
    <row r="12">
      <c r="A12" s="4" t="inlineStr">
        <is>
          <t>Balance (in shares) at Apr. 04, 2021</t>
        </is>
      </c>
      <c r="B12" s="4" t="inlineStr">
        <is>
          <t xml:space="preserve"> </t>
        </is>
      </c>
      <c r="C12" s="8" t="n">
        <v>42.5</v>
      </c>
      <c r="D12" s="4" t="inlineStr">
        <is>
          <t xml:space="preserve"> </t>
        </is>
      </c>
      <c r="E12" s="4" t="inlineStr">
        <is>
          <t xml:space="preserve"> </t>
        </is>
      </c>
      <c r="F12" s="4" t="inlineStr">
        <is>
          <t xml:space="preserve"> </t>
        </is>
      </c>
    </row>
    <row r="13">
      <c r="A13" s="4" t="inlineStr">
        <is>
          <t>Balance at Apr. 04, 2021</t>
        </is>
      </c>
      <c r="B13" s="8" t="n">
        <v>1489.7</v>
      </c>
      <c r="C13" s="6" t="n">
        <v>0</v>
      </c>
      <c r="D13" s="8" t="n">
        <v>366.5</v>
      </c>
      <c r="E13" s="8" t="n">
        <v>0.1</v>
      </c>
      <c r="F13" s="8" t="n">
        <v>1123.1</v>
      </c>
    </row>
    <row r="14">
      <c r="A14" s="4" t="inlineStr">
        <is>
          <t>Balance (in shares) at Jan. 03, 2021</t>
        </is>
      </c>
      <c r="B14" s="4" t="inlineStr">
        <is>
          <t xml:space="preserve"> </t>
        </is>
      </c>
      <c r="C14" s="8" t="n">
        <v>42.3</v>
      </c>
      <c r="D14" s="4" t="inlineStr">
        <is>
          <t xml:space="preserve"> </t>
        </is>
      </c>
      <c r="E14" s="4" t="inlineStr">
        <is>
          <t xml:space="preserve"> </t>
        </is>
      </c>
      <c r="F14" s="4" t="inlineStr">
        <is>
          <t xml:space="preserve"> </t>
        </is>
      </c>
    </row>
    <row r="15">
      <c r="A15" s="4" t="inlineStr">
        <is>
          <t>Balance at Jan. 03, 2021</t>
        </is>
      </c>
      <c r="B15" s="8" t="n">
        <v>1332.7</v>
      </c>
      <c r="C15" s="6" t="n">
        <v>0</v>
      </c>
      <c r="D15" s="8" t="n">
        <v>388.1</v>
      </c>
      <c r="E15" s="8" t="n">
        <v>-0.4</v>
      </c>
      <c r="F15" s="5" t="n">
        <v>9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197.2</v>
      </c>
      <c r="C17" s="4" t="inlineStr">
        <is>
          <t xml:space="preserve"> </t>
        </is>
      </c>
      <c r="D17" s="4" t="inlineStr">
        <is>
          <t xml:space="preserve"> </t>
        </is>
      </c>
      <c r="E17" s="4" t="inlineStr">
        <is>
          <t xml:space="preserve"> </t>
        </is>
      </c>
      <c r="F17" s="4" t="inlineStr">
        <is>
          <t xml:space="preserve"> </t>
        </is>
      </c>
    </row>
    <row r="18">
      <c r="A18" s="4" t="inlineStr">
        <is>
          <t>Balance (in shares) at Jul. 04, 2021</t>
        </is>
      </c>
      <c r="B18" s="4" t="inlineStr">
        <is>
          <t xml:space="preserve"> </t>
        </is>
      </c>
      <c r="C18" s="8" t="n">
        <v>41.6</v>
      </c>
      <c r="D18" s="4" t="inlineStr">
        <is>
          <t xml:space="preserve"> </t>
        </is>
      </c>
      <c r="E18" s="4" t="inlineStr">
        <is>
          <t xml:space="preserve"> </t>
        </is>
      </c>
      <c r="F18" s="4" t="inlineStr">
        <is>
          <t xml:space="preserve"> </t>
        </is>
      </c>
    </row>
    <row r="19">
      <c r="A19" s="4" t="inlineStr">
        <is>
          <t>Balance at Jul. 04, 2021</t>
        </is>
      </c>
      <c r="B19" s="8" t="n">
        <v>1411.1</v>
      </c>
      <c r="C19" s="6" t="n">
        <v>0</v>
      </c>
      <c r="D19" s="8" t="n">
        <v>267.9</v>
      </c>
      <c r="E19" s="5" t="n">
        <v>1</v>
      </c>
      <c r="F19" s="8" t="n">
        <v>1142.2</v>
      </c>
    </row>
    <row r="20">
      <c r="A20" s="4" t="inlineStr">
        <is>
          <t>Balance (in shares) at Apr. 04, 2021</t>
        </is>
      </c>
      <c r="B20" s="4" t="inlineStr">
        <is>
          <t xml:space="preserve"> </t>
        </is>
      </c>
      <c r="C20" s="8" t="n">
        <v>42.5</v>
      </c>
      <c r="D20" s="4" t="inlineStr">
        <is>
          <t xml:space="preserve"> </t>
        </is>
      </c>
      <c r="E20" s="4" t="inlineStr">
        <is>
          <t xml:space="preserve"> </t>
        </is>
      </c>
      <c r="F20" s="4" t="inlineStr">
        <is>
          <t xml:space="preserve"> </t>
        </is>
      </c>
    </row>
    <row r="21">
      <c r="A21" s="4" t="inlineStr">
        <is>
          <t>Balance at Apr. 04, 2021</t>
        </is>
      </c>
      <c r="B21" s="8" t="n">
        <v>1489.7</v>
      </c>
      <c r="C21" s="6" t="n">
        <v>0</v>
      </c>
      <c r="D21" s="8" t="n">
        <v>366.5</v>
      </c>
      <c r="E21" s="8" t="n">
        <v>0.1</v>
      </c>
      <c r="F21" s="8" t="n">
        <v>1123.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equity compensation plans (in shares)</t>
        </is>
      </c>
      <c r="B23" s="4" t="inlineStr">
        <is>
          <t xml:space="preserve"> </t>
        </is>
      </c>
      <c r="C23" s="8" t="n">
        <v>0.1</v>
      </c>
      <c r="D23" s="4" t="inlineStr">
        <is>
          <t xml:space="preserve"> </t>
        </is>
      </c>
      <c r="E23" s="4" t="inlineStr">
        <is>
          <t xml:space="preserve"> </t>
        </is>
      </c>
      <c r="F23" s="4" t="inlineStr">
        <is>
          <t xml:space="preserve"> </t>
        </is>
      </c>
    </row>
    <row r="24">
      <c r="A24" s="4" t="inlineStr">
        <is>
          <t>Issuance of common stock under equity compensation plans</t>
        </is>
      </c>
      <c r="B24" s="8" t="n">
        <v>0.5</v>
      </c>
      <c r="C24" s="4" t="inlineStr">
        <is>
          <t xml:space="preserve"> </t>
        </is>
      </c>
      <c r="D24" s="8" t="n">
        <v>0.5</v>
      </c>
      <c r="E24" s="4" t="inlineStr">
        <is>
          <t xml:space="preserve"> </t>
        </is>
      </c>
      <c r="F24" s="4" t="inlineStr">
        <is>
          <t xml:space="preserve"> </t>
        </is>
      </c>
    </row>
    <row r="25">
      <c r="A25" s="4" t="inlineStr">
        <is>
          <t>Stock-based compensation expense</t>
        </is>
      </c>
      <c r="B25" s="8" t="n">
        <v>5.8</v>
      </c>
      <c r="C25" s="4" t="inlineStr">
        <is>
          <t xml:space="preserve"> </t>
        </is>
      </c>
      <c r="D25" s="8" t="n">
        <v>5.8</v>
      </c>
      <c r="E25" s="4" t="inlineStr">
        <is>
          <t xml:space="preserve"> </t>
        </is>
      </c>
      <c r="F25" s="4" t="inlineStr">
        <is>
          <t xml:space="preserve"> </t>
        </is>
      </c>
    </row>
    <row r="26">
      <c r="A26" s="4" t="inlineStr">
        <is>
          <t>Tax withholdings related to vesting of stock-based awards (in shares)</t>
        </is>
      </c>
      <c r="B26" s="4" t="inlineStr">
        <is>
          <t xml:space="preserve"> </t>
        </is>
      </c>
      <c r="C26" s="5" t="n">
        <v>0</v>
      </c>
      <c r="D26" s="4" t="inlineStr">
        <is>
          <t xml:space="preserve"> </t>
        </is>
      </c>
      <c r="E26" s="4" t="inlineStr">
        <is>
          <t xml:space="preserve"> </t>
        </is>
      </c>
      <c r="F26" s="4" t="inlineStr">
        <is>
          <t xml:space="preserve"> </t>
        </is>
      </c>
    </row>
    <row r="27">
      <c r="A27" s="4" t="inlineStr">
        <is>
          <t>Tax withholdings related to vesting of stock-based awards</t>
        </is>
      </c>
      <c r="B27" s="8" t="n">
        <v>-1.5</v>
      </c>
      <c r="C27" s="4" t="inlineStr">
        <is>
          <t xml:space="preserve"> </t>
        </is>
      </c>
      <c r="D27" s="8" t="n">
        <v>-1.5</v>
      </c>
      <c r="E27" s="4" t="inlineStr">
        <is>
          <t xml:space="preserve"> </t>
        </is>
      </c>
      <c r="F27" s="4" t="inlineStr">
        <is>
          <t xml:space="preserve"> </t>
        </is>
      </c>
    </row>
    <row r="28">
      <c r="A28" s="4" t="inlineStr">
        <is>
          <t>Repurchases of common stock (in shares)</t>
        </is>
      </c>
      <c r="B28" s="4" t="inlineStr">
        <is>
          <t xml:space="preserve"> </t>
        </is>
      </c>
      <c r="C28" s="5" t="n">
        <v>-1</v>
      </c>
      <c r="D28" s="4" t="inlineStr">
        <is>
          <t xml:space="preserve"> </t>
        </is>
      </c>
      <c r="E28" s="4" t="inlineStr">
        <is>
          <t xml:space="preserve"> </t>
        </is>
      </c>
      <c r="F28" s="4" t="inlineStr">
        <is>
          <t xml:space="preserve"> </t>
        </is>
      </c>
    </row>
    <row r="29">
      <c r="A29" s="4" t="inlineStr">
        <is>
          <t>Repurchases of common stock</t>
        </is>
      </c>
      <c r="B29" s="8" t="n">
        <v>-103.4</v>
      </c>
      <c r="C29" s="4" t="inlineStr">
        <is>
          <t xml:space="preserve"> </t>
        </is>
      </c>
      <c r="D29" s="8" t="n">
        <v>-103.4</v>
      </c>
      <c r="E29" s="4" t="inlineStr">
        <is>
          <t xml:space="preserve"> </t>
        </is>
      </c>
      <c r="F29" s="4" t="inlineStr">
        <is>
          <t xml:space="preserve"> </t>
        </is>
      </c>
    </row>
    <row r="30">
      <c r="A30" s="4" t="inlineStr">
        <is>
          <t>Other comprehensive loss, net of tax</t>
        </is>
      </c>
      <c r="B30" s="8" t="n">
        <v>0.9</v>
      </c>
      <c r="C30" s="4" t="inlineStr">
        <is>
          <t xml:space="preserve"> </t>
        </is>
      </c>
      <c r="D30" s="4" t="inlineStr">
        <is>
          <t xml:space="preserve"> </t>
        </is>
      </c>
      <c r="E30" s="8" t="n">
        <v>0.9</v>
      </c>
      <c r="F30" s="4" t="inlineStr">
        <is>
          <t xml:space="preserve"> </t>
        </is>
      </c>
    </row>
    <row r="31">
      <c r="A31" s="4" t="inlineStr">
        <is>
          <t>Net income</t>
        </is>
      </c>
      <c r="B31" s="8" t="n">
        <v>19.1</v>
      </c>
      <c r="C31" s="4" t="inlineStr">
        <is>
          <t xml:space="preserve"> </t>
        </is>
      </c>
      <c r="D31" s="4" t="inlineStr">
        <is>
          <t xml:space="preserve"> </t>
        </is>
      </c>
      <c r="E31" s="4" t="inlineStr">
        <is>
          <t xml:space="preserve"> </t>
        </is>
      </c>
      <c r="F31" s="8" t="n">
        <v>19.1</v>
      </c>
    </row>
    <row r="32">
      <c r="A32" s="4" t="inlineStr">
        <is>
          <t>Balance (in shares) at Jul. 04, 2021</t>
        </is>
      </c>
      <c r="B32" s="4" t="inlineStr">
        <is>
          <t xml:space="preserve"> </t>
        </is>
      </c>
      <c r="C32" s="8" t="n">
        <v>41.6</v>
      </c>
      <c r="D32" s="4" t="inlineStr">
        <is>
          <t xml:space="preserve"> </t>
        </is>
      </c>
      <c r="E32" s="4" t="inlineStr">
        <is>
          <t xml:space="preserve"> </t>
        </is>
      </c>
      <c r="F32" s="4" t="inlineStr">
        <is>
          <t xml:space="preserve"> </t>
        </is>
      </c>
    </row>
    <row r="33">
      <c r="A33" s="4" t="inlineStr">
        <is>
          <t>Balance at Jul. 04, 2021</t>
        </is>
      </c>
      <c r="B33" s="8" t="n">
        <v>1411.1</v>
      </c>
      <c r="C33" s="6" t="n">
        <v>0</v>
      </c>
      <c r="D33" s="8" t="n">
        <v>267.9</v>
      </c>
      <c r="E33" s="5" t="n">
        <v>1</v>
      </c>
      <c r="F33" s="8" t="n">
        <v>1142.2</v>
      </c>
    </row>
    <row r="34">
      <c r="A34" s="4" t="inlineStr">
        <is>
          <t>Balance (in shares) at Jan. 02, 2022</t>
        </is>
      </c>
      <c r="B34" s="4" t="inlineStr">
        <is>
          <t xml:space="preserve"> </t>
        </is>
      </c>
      <c r="C34" s="8" t="n">
        <v>41.7</v>
      </c>
      <c r="D34" s="4" t="inlineStr">
        <is>
          <t xml:space="preserve"> </t>
        </is>
      </c>
      <c r="E34" s="4" t="inlineStr">
        <is>
          <t xml:space="preserve"> </t>
        </is>
      </c>
      <c r="F34" s="4" t="inlineStr">
        <is>
          <t xml:space="preserve"> </t>
        </is>
      </c>
    </row>
    <row r="35">
      <c r="A35" s="4" t="inlineStr">
        <is>
          <t>Balance at Jan. 02, 2022</t>
        </is>
      </c>
      <c r="B35" s="8" t="n">
        <v>1929.4</v>
      </c>
      <c r="C35" s="6" t="n">
        <v>0</v>
      </c>
      <c r="D35" s="8" t="n">
        <v>279.8</v>
      </c>
      <c r="E35" s="8" t="n">
        <v>0.4</v>
      </c>
      <c r="F35" s="8" t="n">
        <v>1649.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nder equity compensation plans (in shares)</t>
        </is>
      </c>
      <c r="B37" s="4" t="inlineStr">
        <is>
          <t xml:space="preserve"> </t>
        </is>
      </c>
      <c r="C37" s="8" t="n">
        <v>0.2</v>
      </c>
      <c r="D37" s="4" t="inlineStr">
        <is>
          <t xml:space="preserve"> </t>
        </is>
      </c>
      <c r="E37" s="4" t="inlineStr">
        <is>
          <t xml:space="preserve"> </t>
        </is>
      </c>
      <c r="F37" s="4" t="inlineStr">
        <is>
          <t xml:space="preserve"> </t>
        </is>
      </c>
    </row>
    <row r="38">
      <c r="A38" s="4" t="inlineStr">
        <is>
          <t>Issuance of common stock under equity compensation plans</t>
        </is>
      </c>
      <c r="B38" s="8" t="n">
        <v>6.4</v>
      </c>
      <c r="C38" s="6" t="n">
        <v>0</v>
      </c>
      <c r="D38" s="8" t="n">
        <v>6.4</v>
      </c>
      <c r="E38" s="4" t="inlineStr">
        <is>
          <t xml:space="preserve"> </t>
        </is>
      </c>
      <c r="F38" s="4" t="inlineStr">
        <is>
          <t xml:space="preserve"> </t>
        </is>
      </c>
    </row>
    <row r="39">
      <c r="A39" s="4" t="inlineStr">
        <is>
          <t>Stock-based compensation expense</t>
        </is>
      </c>
      <c r="B39" s="8" t="n">
        <v>6.2</v>
      </c>
      <c r="C39" s="4" t="inlineStr">
        <is>
          <t xml:space="preserve"> </t>
        </is>
      </c>
      <c r="D39" s="8" t="n">
        <v>6.2</v>
      </c>
      <c r="E39" s="4" t="inlineStr">
        <is>
          <t xml:space="preserve"> </t>
        </is>
      </c>
      <c r="F39" s="4" t="inlineStr">
        <is>
          <t xml:space="preserve"> </t>
        </is>
      </c>
    </row>
    <row r="40">
      <c r="A40" s="4" t="inlineStr">
        <is>
          <t>Tax withholdings related to vesting of stock-based awards (in shares)</t>
        </is>
      </c>
      <c r="B40" s="4" t="inlineStr">
        <is>
          <t xml:space="preserve"> </t>
        </is>
      </c>
      <c r="C40" s="8" t="n">
        <v>-0.1</v>
      </c>
      <c r="D40" s="4" t="inlineStr">
        <is>
          <t xml:space="preserve"> </t>
        </is>
      </c>
      <c r="E40" s="4" t="inlineStr">
        <is>
          <t xml:space="preserve"> </t>
        </is>
      </c>
      <c r="F40" s="4" t="inlineStr">
        <is>
          <t xml:space="preserve"> </t>
        </is>
      </c>
    </row>
    <row r="41">
      <c r="A41" s="4" t="inlineStr">
        <is>
          <t>Tax withholdings related to vesting of stock-based awards</t>
        </is>
      </c>
      <c r="B41" s="8" t="n">
        <v>-6.8</v>
      </c>
      <c r="C41" s="4" t="inlineStr">
        <is>
          <t xml:space="preserve"> </t>
        </is>
      </c>
      <c r="D41" s="8" t="n">
        <v>-6.8</v>
      </c>
      <c r="E41" s="4" t="inlineStr">
        <is>
          <t xml:space="preserve"> </t>
        </is>
      </c>
      <c r="F41" s="4" t="inlineStr">
        <is>
          <t xml:space="preserve"> </t>
        </is>
      </c>
    </row>
    <row r="42">
      <c r="A42" s="4" t="inlineStr">
        <is>
          <t>Other comprehensive loss, net of tax</t>
        </is>
      </c>
      <c r="B42" s="8" t="n">
        <v>-0.2</v>
      </c>
      <c r="C42" s="4" t="inlineStr">
        <is>
          <t xml:space="preserve"> </t>
        </is>
      </c>
      <c r="D42" s="4" t="inlineStr">
        <is>
          <t xml:space="preserve"> </t>
        </is>
      </c>
      <c r="E42" s="8" t="n">
        <v>-0.2</v>
      </c>
      <c r="F42" s="4" t="inlineStr">
        <is>
          <t xml:space="preserve"> </t>
        </is>
      </c>
    </row>
    <row r="43">
      <c r="A43" s="4" t="inlineStr">
        <is>
          <t>Net income</t>
        </is>
      </c>
      <c r="B43" s="8" t="n">
        <v>479.9</v>
      </c>
      <c r="C43" s="4" t="inlineStr">
        <is>
          <t xml:space="preserve"> </t>
        </is>
      </c>
      <c r="D43" s="4" t="inlineStr">
        <is>
          <t xml:space="preserve"> </t>
        </is>
      </c>
      <c r="E43" s="4" t="inlineStr">
        <is>
          <t xml:space="preserve"> </t>
        </is>
      </c>
      <c r="F43" s="8" t="n">
        <v>479.9</v>
      </c>
    </row>
    <row r="44">
      <c r="A44" s="4" t="inlineStr">
        <is>
          <t>Balance (in shares) at Apr. 03, 2022</t>
        </is>
      </c>
      <c r="B44" s="4" t="inlineStr">
        <is>
          <t xml:space="preserve"> </t>
        </is>
      </c>
      <c r="C44" s="8" t="n">
        <v>41.8</v>
      </c>
      <c r="D44" s="4" t="inlineStr">
        <is>
          <t xml:space="preserve"> </t>
        </is>
      </c>
      <c r="E44" s="4" t="inlineStr">
        <is>
          <t xml:space="preserve"> </t>
        </is>
      </c>
      <c r="F44" s="4" t="inlineStr">
        <is>
          <t xml:space="preserve"> </t>
        </is>
      </c>
    </row>
    <row r="45">
      <c r="A45" s="4" t="inlineStr">
        <is>
          <t>Balance at Apr. 03, 2022</t>
        </is>
      </c>
      <c r="B45" s="8" t="n">
        <v>2414.9</v>
      </c>
      <c r="C45" s="6" t="n">
        <v>0</v>
      </c>
      <c r="D45" s="8" t="n">
        <v>285.6</v>
      </c>
      <c r="E45" s="8" t="n">
        <v>0.2</v>
      </c>
      <c r="F45" s="8" t="n">
        <v>2129.1</v>
      </c>
    </row>
    <row r="46">
      <c r="A46" s="4" t="inlineStr">
        <is>
          <t>Balance (in shares) at Jan. 02, 2022</t>
        </is>
      </c>
      <c r="B46" s="4" t="inlineStr">
        <is>
          <t xml:space="preserve"> </t>
        </is>
      </c>
      <c r="C46" s="8" t="n">
        <v>41.7</v>
      </c>
      <c r="D46" s="4" t="inlineStr">
        <is>
          <t xml:space="preserve"> </t>
        </is>
      </c>
      <c r="E46" s="4" t="inlineStr">
        <is>
          <t xml:space="preserve"> </t>
        </is>
      </c>
      <c r="F46" s="4" t="inlineStr">
        <is>
          <t xml:space="preserve"> </t>
        </is>
      </c>
    </row>
    <row r="47">
      <c r="A47" s="4" t="inlineStr">
        <is>
          <t>Balance at Jan. 02, 2022</t>
        </is>
      </c>
      <c r="B47" s="8" t="n">
        <v>1929.4</v>
      </c>
      <c r="C47" s="6" t="n">
        <v>0</v>
      </c>
      <c r="D47" s="8" t="n">
        <v>279.8</v>
      </c>
      <c r="E47" s="8" t="n">
        <v>0.4</v>
      </c>
      <c r="F47" s="8" t="n">
        <v>1649.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8" t="n">
        <v>499.2</v>
      </c>
      <c r="C49" s="4" t="inlineStr">
        <is>
          <t xml:space="preserve"> </t>
        </is>
      </c>
      <c r="D49" s="4" t="inlineStr">
        <is>
          <t xml:space="preserve"> </t>
        </is>
      </c>
      <c r="E49" s="4" t="inlineStr">
        <is>
          <t xml:space="preserve"> </t>
        </is>
      </c>
      <c r="F49" s="4" t="inlineStr">
        <is>
          <t xml:space="preserve"> </t>
        </is>
      </c>
    </row>
    <row r="50">
      <c r="A50" s="4" t="inlineStr">
        <is>
          <t>Balance (in shares) at Jul. 03, 2022</t>
        </is>
      </c>
      <c r="B50" s="4" t="inlineStr">
        <is>
          <t xml:space="preserve"> </t>
        </is>
      </c>
      <c r="C50" s="5" t="n">
        <v>67</v>
      </c>
      <c r="D50" s="4" t="inlineStr">
        <is>
          <t xml:space="preserve"> </t>
        </is>
      </c>
      <c r="E50" s="4" t="inlineStr">
        <is>
          <t xml:space="preserve"> </t>
        </is>
      </c>
      <c r="F50" s="4" t="inlineStr">
        <is>
          <t xml:space="preserve"> </t>
        </is>
      </c>
    </row>
    <row r="51">
      <c r="A51" s="4" t="inlineStr">
        <is>
          <t>Balance at Jul. 03, 2022</t>
        </is>
      </c>
      <c r="B51" s="8" t="n">
        <v>4919.6</v>
      </c>
      <c r="C51" s="6" t="n">
        <v>0</v>
      </c>
      <c r="D51" s="8" t="n">
        <v>2831.9</v>
      </c>
      <c r="E51" s="8" t="n">
        <v>-60.7</v>
      </c>
      <c r="F51" s="8" t="n">
        <v>2148.4</v>
      </c>
    </row>
    <row r="52">
      <c r="A52" s="4" t="inlineStr">
        <is>
          <t>Balance (in shares) at Apr. 03, 2022</t>
        </is>
      </c>
      <c r="B52" s="4" t="inlineStr">
        <is>
          <t xml:space="preserve"> </t>
        </is>
      </c>
      <c r="C52" s="8" t="n">
        <v>41.8</v>
      </c>
      <c r="D52" s="4" t="inlineStr">
        <is>
          <t xml:space="preserve"> </t>
        </is>
      </c>
      <c r="E52" s="4" t="inlineStr">
        <is>
          <t xml:space="preserve"> </t>
        </is>
      </c>
      <c r="F52" s="4" t="inlineStr">
        <is>
          <t xml:space="preserve"> </t>
        </is>
      </c>
    </row>
    <row r="53">
      <c r="A53" s="4" t="inlineStr">
        <is>
          <t>Balance at Apr. 03, 2022</t>
        </is>
      </c>
      <c r="B53" s="8" t="n">
        <v>2414.9</v>
      </c>
      <c r="C53" s="6" t="n">
        <v>0</v>
      </c>
      <c r="D53" s="8" t="n">
        <v>285.6</v>
      </c>
      <c r="E53" s="8" t="n">
        <v>0.2</v>
      </c>
      <c r="F53" s="8" t="n">
        <v>2129.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nder equity compensation plans (in shares)</t>
        </is>
      </c>
      <c r="B55" s="4" t="inlineStr">
        <is>
          <t xml:space="preserve"> </t>
        </is>
      </c>
      <c r="C55" s="8" t="n">
        <v>0.1</v>
      </c>
      <c r="D55" s="4" t="inlineStr">
        <is>
          <t xml:space="preserve"> </t>
        </is>
      </c>
      <c r="E55" s="4" t="inlineStr">
        <is>
          <t xml:space="preserve"> </t>
        </is>
      </c>
      <c r="F55" s="4" t="inlineStr">
        <is>
          <t xml:space="preserve"> </t>
        </is>
      </c>
    </row>
    <row r="56">
      <c r="A56" s="4" t="inlineStr">
        <is>
          <t>Issuance of common stock under equity compensation plans</t>
        </is>
      </c>
      <c r="B56" s="8" t="n">
        <v>0.8</v>
      </c>
      <c r="C56" s="6" t="n">
        <v>0</v>
      </c>
      <c r="D56" s="8" t="n">
        <v>0.8</v>
      </c>
      <c r="E56" s="4" t="inlineStr">
        <is>
          <t xml:space="preserve"> </t>
        </is>
      </c>
      <c r="F56" s="4" t="inlineStr">
        <is>
          <t xml:space="preserve"> </t>
        </is>
      </c>
    </row>
    <row r="57">
      <c r="A57" s="4" t="inlineStr">
        <is>
          <t>Stock-based compensation expense</t>
        </is>
      </c>
      <c r="B57" s="8" t="n">
        <v>14.7</v>
      </c>
      <c r="C57" s="4" t="inlineStr">
        <is>
          <t xml:space="preserve"> </t>
        </is>
      </c>
      <c r="D57" s="8" t="n">
        <v>14.7</v>
      </c>
      <c r="E57" s="4" t="inlineStr">
        <is>
          <t xml:space="preserve"> </t>
        </is>
      </c>
      <c r="F57" s="4" t="inlineStr">
        <is>
          <t xml:space="preserve"> </t>
        </is>
      </c>
    </row>
    <row r="58">
      <c r="A58" s="4" t="inlineStr">
        <is>
          <t>Issuance of shares in connection with the Combinations (in shares)</t>
        </is>
      </c>
      <c r="B58" s="4" t="inlineStr">
        <is>
          <t xml:space="preserve"> </t>
        </is>
      </c>
      <c r="C58" s="8" t="n">
        <v>25.1</v>
      </c>
      <c r="D58" s="4" t="inlineStr">
        <is>
          <t xml:space="preserve"> </t>
        </is>
      </c>
      <c r="E58" s="4" t="inlineStr">
        <is>
          <t xml:space="preserve"> </t>
        </is>
      </c>
      <c r="F58" s="4" t="inlineStr">
        <is>
          <t xml:space="preserve"> </t>
        </is>
      </c>
    </row>
    <row r="59">
      <c r="A59" s="4" t="inlineStr">
        <is>
          <t>Issuance of shares in connection with the Combinations</t>
        </is>
      </c>
      <c r="B59" s="8" t="n">
        <v>2495.4</v>
      </c>
      <c r="C59" s="4" t="inlineStr">
        <is>
          <t xml:space="preserve"> </t>
        </is>
      </c>
      <c r="D59" s="8" t="n">
        <v>2495.4</v>
      </c>
      <c r="E59" s="4" t="inlineStr">
        <is>
          <t xml:space="preserve"> </t>
        </is>
      </c>
      <c r="F59" s="4" t="inlineStr">
        <is>
          <t xml:space="preserve"> </t>
        </is>
      </c>
    </row>
    <row r="60">
      <c r="A60" s="4" t="inlineStr">
        <is>
          <t>Issuance of equity replacement awards in connection with the Combinations</t>
        </is>
      </c>
      <c r="B60" s="8" t="n">
        <v>-36.1</v>
      </c>
      <c r="C60" s="4" t="inlineStr">
        <is>
          <t xml:space="preserve"> </t>
        </is>
      </c>
      <c r="D60" s="8" t="n">
        <v>36.1</v>
      </c>
      <c r="E60" s="4" t="inlineStr">
        <is>
          <t xml:space="preserve"> </t>
        </is>
      </c>
      <c r="F60" s="4" t="inlineStr">
        <is>
          <t xml:space="preserve"> </t>
        </is>
      </c>
    </row>
    <row r="61">
      <c r="A61" s="4" t="inlineStr">
        <is>
          <t>Tax withholdings related to vesting of stock-based awards (in shares)</t>
        </is>
      </c>
      <c r="B61" s="4" t="inlineStr">
        <is>
          <t xml:space="preserve"> </t>
        </is>
      </c>
      <c r="C61" s="5" t="n">
        <v>0</v>
      </c>
      <c r="D61" s="4" t="inlineStr">
        <is>
          <t xml:space="preserve"> </t>
        </is>
      </c>
      <c r="E61" s="4" t="inlineStr">
        <is>
          <t xml:space="preserve"> </t>
        </is>
      </c>
      <c r="F61" s="4" t="inlineStr">
        <is>
          <t xml:space="preserve"> </t>
        </is>
      </c>
    </row>
    <row r="62">
      <c r="A62" s="4" t="inlineStr">
        <is>
          <t>Tax withholdings related to vesting of stock-based awards</t>
        </is>
      </c>
      <c r="B62" s="8" t="n">
        <v>-0.7</v>
      </c>
      <c r="C62" s="4" t="inlineStr">
        <is>
          <t xml:space="preserve"> </t>
        </is>
      </c>
      <c r="D62" s="8" t="n">
        <v>-0.7</v>
      </c>
      <c r="E62" s="4" t="inlineStr">
        <is>
          <t xml:space="preserve"> </t>
        </is>
      </c>
      <c r="F62" s="4" t="inlineStr">
        <is>
          <t xml:space="preserve"> </t>
        </is>
      </c>
    </row>
    <row r="63">
      <c r="A63" s="4" t="inlineStr">
        <is>
          <t>Other comprehensive loss, net of tax</t>
        </is>
      </c>
      <c r="B63" s="8" t="n">
        <v>-60.9</v>
      </c>
      <c r="C63" s="4" t="inlineStr">
        <is>
          <t xml:space="preserve"> </t>
        </is>
      </c>
      <c r="D63" s="4" t="inlineStr">
        <is>
          <t xml:space="preserve"> </t>
        </is>
      </c>
      <c r="E63" s="8" t="n">
        <v>-60.9</v>
      </c>
      <c r="F63" s="4" t="inlineStr">
        <is>
          <t xml:space="preserve"> </t>
        </is>
      </c>
    </row>
    <row r="64">
      <c r="A64" s="4" t="inlineStr">
        <is>
          <t>Net income</t>
        </is>
      </c>
      <c r="B64" s="8" t="n">
        <v>19.3</v>
      </c>
      <c r="C64" s="4" t="inlineStr">
        <is>
          <t xml:space="preserve"> </t>
        </is>
      </c>
      <c r="D64" s="4" t="inlineStr">
        <is>
          <t xml:space="preserve"> </t>
        </is>
      </c>
      <c r="E64" s="4" t="inlineStr">
        <is>
          <t xml:space="preserve"> </t>
        </is>
      </c>
      <c r="F64" s="8" t="n">
        <v>19.3</v>
      </c>
    </row>
    <row r="65">
      <c r="A65" s="4" t="inlineStr">
        <is>
          <t>Balance (in shares) at Jul. 03, 2022</t>
        </is>
      </c>
      <c r="B65" s="4" t="inlineStr">
        <is>
          <t xml:space="preserve"> </t>
        </is>
      </c>
      <c r="C65" s="5" t="n">
        <v>67</v>
      </c>
      <c r="D65" s="4" t="inlineStr">
        <is>
          <t xml:space="preserve"> </t>
        </is>
      </c>
      <c r="E65" s="4" t="inlineStr">
        <is>
          <t xml:space="preserve"> </t>
        </is>
      </c>
      <c r="F65" s="4" t="inlineStr">
        <is>
          <t xml:space="preserve"> </t>
        </is>
      </c>
    </row>
    <row r="66">
      <c r="A66" s="4" t="inlineStr">
        <is>
          <t>Balance at Jul. 03, 2022</t>
        </is>
      </c>
      <c r="B66" s="7" t="n">
        <v>4919.6</v>
      </c>
      <c r="C66" s="6" t="n">
        <v>0</v>
      </c>
      <c r="D66" s="7" t="n">
        <v>2831.9</v>
      </c>
      <c r="E66" s="7" t="n">
        <v>-60.7</v>
      </c>
      <c r="F66" s="7" t="n">
        <v>21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ng-term Borrowings - Interest Expens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7" t="n">
        <v>0.2</v>
      </c>
      <c r="C4" s="7" t="n">
        <v>0.1</v>
      </c>
      <c r="D4" s="7" t="n">
        <v>0.3</v>
      </c>
      <c r="E4" s="7" t="n">
        <v>0.2</v>
      </c>
    </row>
    <row r="5">
      <c r="A5" s="4" t="inlineStr">
        <is>
          <t>Interest income</t>
        </is>
      </c>
      <c r="B5" s="8" t="n">
        <v>-0.4</v>
      </c>
      <c r="C5" s="8" t="n">
        <v>-0.1</v>
      </c>
      <c r="D5" s="8" t="n">
        <v>-0.7</v>
      </c>
      <c r="E5" s="8" t="n">
        <v>-0.2</v>
      </c>
    </row>
    <row r="6">
      <c r="A6" s="4" t="inlineStr">
        <is>
          <t>Derivative instruments and other</t>
        </is>
      </c>
      <c r="B6" s="8" t="n">
        <v>1.8</v>
      </c>
      <c r="C6" s="8" t="n">
        <v>1.4</v>
      </c>
      <c r="D6" s="8" t="n">
        <v>2.9</v>
      </c>
      <c r="E6" s="8" t="n">
        <v>3.3</v>
      </c>
    </row>
    <row r="7">
      <c r="A7" s="4" t="inlineStr">
        <is>
          <t>Interest expense, net</t>
        </is>
      </c>
      <c r="B7" s="8" t="n">
        <v>10.3</v>
      </c>
      <c r="C7" s="8" t="n">
        <v>1.4</v>
      </c>
      <c r="D7" s="8" t="n">
        <v>11.3</v>
      </c>
      <c r="E7" s="8" t="n">
        <v>3.4</v>
      </c>
    </row>
    <row r="8">
      <c r="A8" s="4" t="inlineStr">
        <is>
          <t>Line of Credit | Term Loan |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debt</t>
        </is>
      </c>
      <c r="B10" s="8" t="n">
        <v>8.4</v>
      </c>
      <c r="C10" s="5" t="n">
        <v>0</v>
      </c>
      <c r="D10" s="8" t="n">
        <v>8.4</v>
      </c>
      <c r="E10" s="5" t="n">
        <v>0</v>
      </c>
    </row>
    <row r="11">
      <c r="A11" s="4" t="inlineStr">
        <is>
          <t>Line of Credit | Revolving Credit Facility |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7" t="n">
        <v>0.3</v>
      </c>
      <c r="C13" s="6" t="n">
        <v>0</v>
      </c>
      <c r="D13" s="7" t="n">
        <v>0.4</v>
      </c>
      <c r="E13" s="7"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l. 03, 2022</t>
        </is>
      </c>
      <c r="C1" s="2" t="inlineStr">
        <is>
          <t>Jan. 02, 2022</t>
        </is>
      </c>
    </row>
    <row r="2">
      <c r="A2" s="3" t="inlineStr">
        <is>
          <t>Assets:</t>
        </is>
      </c>
      <c r="B2" s="4" t="inlineStr">
        <is>
          <t xml:space="preserve"> </t>
        </is>
      </c>
      <c r="C2" s="4" t="inlineStr">
        <is>
          <t xml:space="preserve"> </t>
        </is>
      </c>
    </row>
    <row r="3">
      <c r="A3" s="4" t="inlineStr">
        <is>
          <t>Total assets measured at fair value</t>
        </is>
      </c>
      <c r="B3" s="7" t="n">
        <v>100.3</v>
      </c>
      <c r="C3" s="6" t="n">
        <v>275</v>
      </c>
    </row>
    <row r="4">
      <c r="A4" s="3" t="inlineStr">
        <is>
          <t>Liabilities:</t>
        </is>
      </c>
      <c r="B4" s="4" t="inlineStr">
        <is>
          <t xml:space="preserve"> </t>
        </is>
      </c>
      <c r="C4" s="4" t="inlineStr">
        <is>
          <t xml:space="preserve"> </t>
        </is>
      </c>
    </row>
    <row r="5">
      <c r="A5" s="4" t="inlineStr">
        <is>
          <t>Total liabilities measured at fair value</t>
        </is>
      </c>
      <c r="B5" s="8" t="n">
        <v>50.4</v>
      </c>
      <c r="C5" s="8" t="n">
        <v>84.8</v>
      </c>
    </row>
    <row r="6">
      <c r="A6" s="4" t="inlineStr">
        <is>
          <t>Money Market Funds, at Carrying Value</t>
        </is>
      </c>
      <c r="B6" s="8" t="n">
        <v>6.7</v>
      </c>
      <c r="C6" s="8" t="n">
        <v>211.3</v>
      </c>
    </row>
    <row r="7">
      <c r="A7" s="4" t="inlineStr">
        <is>
          <t>Marketable Securities</t>
        </is>
      </c>
      <c r="B7" s="8" t="n">
        <v>67.7</v>
      </c>
      <c r="C7" s="8" t="n">
        <v>63.6</v>
      </c>
    </row>
    <row r="8">
      <c r="A8" s="4" t="inlineStr">
        <is>
          <t>Derivativ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8" t="n">
        <v>25.9</v>
      </c>
      <c r="C10" s="8" t="n">
        <v>0.1</v>
      </c>
    </row>
    <row r="11">
      <c r="A11" s="3" t="inlineStr">
        <is>
          <t>Liabilities:</t>
        </is>
      </c>
      <c r="B11" s="4" t="inlineStr">
        <is>
          <t xml:space="preserve"> </t>
        </is>
      </c>
      <c r="C11" s="4" t="inlineStr">
        <is>
          <t xml:space="preserve"> </t>
        </is>
      </c>
    </row>
    <row r="12">
      <c r="A12" s="4" t="inlineStr">
        <is>
          <t>Financial Liabilities Fair Value Disclosure</t>
        </is>
      </c>
      <c r="B12" s="8" t="n">
        <v>12.2</v>
      </c>
      <c r="C12" s="8" t="n">
        <v>0.3</v>
      </c>
    </row>
    <row r="13">
      <c r="A13" s="4" t="inlineStr">
        <is>
          <t>Contingent consideratio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nfinancial Liabilities Fair Value Disclosure</t>
        </is>
      </c>
      <c r="B15" s="8" t="n">
        <v>0.1</v>
      </c>
      <c r="C15" s="8" t="n">
        <v>6.1</v>
      </c>
    </row>
    <row r="16">
      <c r="A16" s="4" t="inlineStr">
        <is>
          <t>Deferred consideratio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nfinancial Liabilities Fair Value Disclosure</t>
        </is>
      </c>
      <c r="B18" s="8" t="n">
        <v>38.1</v>
      </c>
      <c r="C18" s="8" t="n">
        <v>78.40000000000001</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8" t="n">
        <v>2.5</v>
      </c>
      <c r="C21" s="8" t="n">
        <v>204.7</v>
      </c>
    </row>
    <row r="22">
      <c r="A22" s="3" t="inlineStr">
        <is>
          <t>Liabilities:</t>
        </is>
      </c>
      <c r="B22" s="4" t="inlineStr">
        <is>
          <t xml:space="preserve"> </t>
        </is>
      </c>
      <c r="C22" s="4" t="inlineStr">
        <is>
          <t xml:space="preserve"> </t>
        </is>
      </c>
    </row>
    <row r="23">
      <c r="A23" s="4" t="inlineStr">
        <is>
          <t>Total liabilities measured at fair value</t>
        </is>
      </c>
      <c r="B23" s="5" t="n">
        <v>0</v>
      </c>
      <c r="C23" s="5" t="n">
        <v>0</v>
      </c>
    </row>
    <row r="24">
      <c r="A24" s="4" t="inlineStr">
        <is>
          <t>Money Market Funds, at Carrying Value</t>
        </is>
      </c>
      <c r="B24" s="8" t="n">
        <v>2.5</v>
      </c>
      <c r="C24" s="8" t="n">
        <v>204.7</v>
      </c>
    </row>
    <row r="25">
      <c r="A25" s="4" t="inlineStr">
        <is>
          <t>Marketable Securities</t>
        </is>
      </c>
      <c r="B25" s="5" t="n">
        <v>0</v>
      </c>
      <c r="C25" s="5" t="n">
        <v>0</v>
      </c>
    </row>
    <row r="26">
      <c r="A26" s="4" t="inlineStr">
        <is>
          <t>Level 1 | Derivativ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5" t="n">
        <v>0</v>
      </c>
    </row>
    <row r="29">
      <c r="A29" s="3" t="inlineStr">
        <is>
          <t>Liabilities:</t>
        </is>
      </c>
      <c r="B29" s="4" t="inlineStr">
        <is>
          <t xml:space="preserve"> </t>
        </is>
      </c>
      <c r="C29" s="4" t="inlineStr">
        <is>
          <t xml:space="preserve"> </t>
        </is>
      </c>
    </row>
    <row r="30">
      <c r="A30" s="4" t="inlineStr">
        <is>
          <t>Financial Liabilities Fair Value Disclosure</t>
        </is>
      </c>
      <c r="B30" s="5" t="n">
        <v>0</v>
      </c>
      <c r="C30" s="5" t="n">
        <v>0</v>
      </c>
    </row>
    <row r="31">
      <c r="A31" s="4" t="inlineStr">
        <is>
          <t>Level 1 | Contingent consideratio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onfinancial Liabilities Fair Value Disclosure</t>
        </is>
      </c>
      <c r="B33" s="5" t="n">
        <v>0</v>
      </c>
      <c r="C33" s="5" t="n">
        <v>0</v>
      </c>
    </row>
    <row r="34">
      <c r="A34" s="4" t="inlineStr">
        <is>
          <t>Level 1 | Deferred consideratio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nfinancial Liabilities Fair Value Disclosure</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fair value</t>
        </is>
      </c>
      <c r="B39" s="8" t="n">
        <v>97.8</v>
      </c>
      <c r="C39" s="8" t="n">
        <v>70.3</v>
      </c>
    </row>
    <row r="40">
      <c r="A40" s="3" t="inlineStr">
        <is>
          <t>Liabilities:</t>
        </is>
      </c>
      <c r="B40" s="4" t="inlineStr">
        <is>
          <t xml:space="preserve"> </t>
        </is>
      </c>
      <c r="C40" s="4" t="inlineStr">
        <is>
          <t xml:space="preserve"> </t>
        </is>
      </c>
    </row>
    <row r="41">
      <c r="A41" s="4" t="inlineStr">
        <is>
          <t>Total liabilities measured at fair value</t>
        </is>
      </c>
      <c r="B41" s="8" t="n">
        <v>50.3</v>
      </c>
      <c r="C41" s="8" t="n">
        <v>78.7</v>
      </c>
    </row>
    <row r="42">
      <c r="A42" s="4" t="inlineStr">
        <is>
          <t>Money Market Funds, at Carrying Value</t>
        </is>
      </c>
      <c r="B42" s="8" t="n">
        <v>4.2</v>
      </c>
      <c r="C42" s="8" t="n">
        <v>6.6</v>
      </c>
    </row>
    <row r="43">
      <c r="A43" s="4" t="inlineStr">
        <is>
          <t>Marketable Securities</t>
        </is>
      </c>
      <c r="B43" s="8" t="n">
        <v>67.7</v>
      </c>
      <c r="C43" s="8" t="n">
        <v>63.6</v>
      </c>
    </row>
    <row r="44">
      <c r="A44" s="4" t="inlineStr">
        <is>
          <t>Level 2 | Derivativ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8" t="n">
        <v>25.9</v>
      </c>
      <c r="C46" s="8" t="n">
        <v>0.1</v>
      </c>
    </row>
    <row r="47">
      <c r="A47" s="3" t="inlineStr">
        <is>
          <t>Liabilities:</t>
        </is>
      </c>
      <c r="B47" s="4" t="inlineStr">
        <is>
          <t xml:space="preserve"> </t>
        </is>
      </c>
      <c r="C47" s="4" t="inlineStr">
        <is>
          <t xml:space="preserve"> </t>
        </is>
      </c>
    </row>
    <row r="48">
      <c r="A48" s="4" t="inlineStr">
        <is>
          <t>Financial Liabilities Fair Value Disclosure</t>
        </is>
      </c>
      <c r="B48" s="8" t="n">
        <v>12.2</v>
      </c>
      <c r="C48" s="8" t="n">
        <v>0.3</v>
      </c>
    </row>
    <row r="49">
      <c r="A49" s="4" t="inlineStr">
        <is>
          <t>Level 2 | Contingent consideration</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nfinancial Liabilities Fair Value Disclosure</t>
        </is>
      </c>
      <c r="B51" s="5" t="n">
        <v>0</v>
      </c>
      <c r="C51" s="5" t="n">
        <v>0</v>
      </c>
    </row>
    <row r="52">
      <c r="A52" s="4" t="inlineStr">
        <is>
          <t>Level 2 | Deferred consideration</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nfinancial Liabilities Fair Value Disclosure</t>
        </is>
      </c>
      <c r="B54" s="8" t="n">
        <v>38.1</v>
      </c>
      <c r="C54" s="8" t="n">
        <v>78.40000000000001</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measured at fair value</t>
        </is>
      </c>
      <c r="B57" s="5" t="n">
        <v>0</v>
      </c>
      <c r="C57" s="5" t="n">
        <v>0</v>
      </c>
    </row>
    <row r="58">
      <c r="A58" s="3" t="inlineStr">
        <is>
          <t>Liabilities:</t>
        </is>
      </c>
      <c r="B58" s="4" t="inlineStr">
        <is>
          <t xml:space="preserve"> </t>
        </is>
      </c>
      <c r="C58" s="4" t="inlineStr">
        <is>
          <t xml:space="preserve"> </t>
        </is>
      </c>
    </row>
    <row r="59">
      <c r="A59" s="4" t="inlineStr">
        <is>
          <t>Total liabilities measured at fair value</t>
        </is>
      </c>
      <c r="B59" s="8" t="n">
        <v>0.1</v>
      </c>
      <c r="C59" s="8" t="n">
        <v>6.1</v>
      </c>
    </row>
    <row r="60">
      <c r="A60" s="4" t="inlineStr">
        <is>
          <t>Money Market Funds, at Carrying Value</t>
        </is>
      </c>
      <c r="B60" s="5" t="n">
        <v>0</v>
      </c>
      <c r="C60" s="5" t="n">
        <v>0</v>
      </c>
    </row>
    <row r="61">
      <c r="A61" s="4" t="inlineStr">
        <is>
          <t>Marketable Securities</t>
        </is>
      </c>
      <c r="B61" s="5" t="n">
        <v>0</v>
      </c>
      <c r="C61" s="5" t="n">
        <v>0</v>
      </c>
    </row>
    <row r="62">
      <c r="A62" s="4" t="inlineStr">
        <is>
          <t>Level 3 | Derivativ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0</v>
      </c>
      <c r="C64" s="5" t="n">
        <v>0</v>
      </c>
    </row>
    <row r="65">
      <c r="A65" s="3" t="inlineStr">
        <is>
          <t>Liabilities:</t>
        </is>
      </c>
      <c r="B65" s="4" t="inlineStr">
        <is>
          <t xml:space="preserve"> </t>
        </is>
      </c>
      <c r="C65" s="4" t="inlineStr">
        <is>
          <t xml:space="preserve"> </t>
        </is>
      </c>
    </row>
    <row r="66">
      <c r="A66" s="4" t="inlineStr">
        <is>
          <t>Financial Liabilities Fair Value Disclosure</t>
        </is>
      </c>
      <c r="B66" s="5" t="n">
        <v>0</v>
      </c>
      <c r="C66" s="5" t="n">
        <v>0</v>
      </c>
    </row>
    <row r="67">
      <c r="A67" s="4" t="inlineStr">
        <is>
          <t>Level 3 | Contingent consideration</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Nonfinancial Liabilities Fair Value Disclosure</t>
        </is>
      </c>
      <c r="B69" s="8" t="n">
        <v>0.1</v>
      </c>
      <c r="C69" s="8" t="n">
        <v>6.1</v>
      </c>
    </row>
    <row r="70">
      <c r="A70" s="4" t="inlineStr">
        <is>
          <t>Level 3 | Deferred consideration</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Nonfinancial Liabilities Fair Value Disclosure</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Millions</t>
        </is>
      </c>
      <c r="B1" s="2" t="inlineStr">
        <is>
          <t>Jul. 03, 2022 USD ($)</t>
        </is>
      </c>
    </row>
    <row r="2">
      <c r="A2" s="4" t="inlineStr">
        <is>
          <t>Term Loan | Credit Agreement | Line of Credit</t>
        </is>
      </c>
      <c r="B2" s="4" t="inlineStr">
        <is>
          <t xml:space="preserve"> </t>
        </is>
      </c>
    </row>
    <row r="3">
      <c r="A3" s="3" t="inlineStr">
        <is>
          <t>Fair Value, Balance Sheet Grouping, Financial Statement Captions [Line Items]</t>
        </is>
      </c>
      <c r="B3" s="4" t="inlineStr">
        <is>
          <t xml:space="preserve"> </t>
        </is>
      </c>
    </row>
    <row r="4">
      <c r="A4" s="4" t="inlineStr">
        <is>
          <t>Long-Term Debt, Fair Value</t>
        </is>
      </c>
      <c r="B4" s="7" t="n">
        <v>2567.8</v>
      </c>
    </row>
    <row r="5">
      <c r="A5" s="4" t="inlineStr">
        <is>
          <t>Consideration B | BNP Business</t>
        </is>
      </c>
      <c r="B5" s="4" t="inlineStr">
        <is>
          <t xml:space="preserve"> </t>
        </is>
      </c>
    </row>
    <row r="6">
      <c r="A6" s="3" t="inlineStr">
        <is>
          <t>Fair Value, Balance Sheet Grouping, Financial Statement Captions [Line Items]</t>
        </is>
      </c>
      <c r="B6" s="4" t="inlineStr">
        <is>
          <t xml:space="preserve"> </t>
        </is>
      </c>
    </row>
    <row r="7">
      <c r="A7" s="4" t="inlineStr">
        <is>
          <t>Installment payment in 2021</t>
        </is>
      </c>
      <c r="B7" s="5" t="n">
        <v>48</v>
      </c>
    </row>
    <row r="8">
      <c r="A8" s="4" t="inlineStr">
        <is>
          <t>Installment payment in 2022</t>
        </is>
      </c>
      <c r="B8" s="6"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Estimated Fair Value of Contingent Consideration Liabilities (Details) - Level 3 - USD ($) $ in Millions</t>
        </is>
      </c>
      <c r="B1" s="2" t="inlineStr">
        <is>
          <t>6 Months Ended</t>
        </is>
      </c>
    </row>
    <row r="2">
      <c r="B2" s="2" t="inlineStr">
        <is>
          <t>Jul. 03, 2022</t>
        </is>
      </c>
      <c r="C2" s="2" t="inlineStr">
        <is>
          <t>Jan. 02,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Liability Value</t>
        </is>
      </c>
      <c r="B4" s="7" t="n">
        <v>0.1</v>
      </c>
      <c r="C4" s="7" t="n">
        <v>6.1</v>
      </c>
    </row>
    <row r="5">
      <c r="A5" s="4" t="inlineStr">
        <is>
          <t>Cash payments</t>
        </is>
      </c>
      <c r="B5" s="6" t="n">
        <v>-6</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Jul. 03, 2022</t>
        </is>
      </c>
      <c r="C1" s="2" t="inlineStr">
        <is>
          <t>Jan. 02, 2022</t>
        </is>
      </c>
    </row>
    <row r="2">
      <c r="A2" s="3" t="inlineStr">
        <is>
          <t>Derivative [Line Items]</t>
        </is>
      </c>
      <c r="B2" s="4" t="inlineStr">
        <is>
          <t xml:space="preserve"> </t>
        </is>
      </c>
      <c r="C2" s="4" t="inlineStr">
        <is>
          <t xml:space="preserve"> </t>
        </is>
      </c>
    </row>
    <row r="3">
      <c r="A3" s="4" t="inlineStr">
        <is>
          <t>Interest Rate Cash Flow Hedge Gain (Loss) to be Reclassified During Next 12 Months, Net</t>
        </is>
      </c>
      <c r="B3" s="6" t="n">
        <v>3100</v>
      </c>
      <c r="C3" s="4" t="inlineStr">
        <is>
          <t xml:space="preserve"> </t>
        </is>
      </c>
    </row>
    <row r="4">
      <c r="A4" s="4" t="inlineStr">
        <is>
          <t>Foreign Currency Cash Flow Hedge Gain (Loss) to be Reclassified During Next 12 Months</t>
        </is>
      </c>
      <c r="B4" s="5" t="n">
        <v>2400</v>
      </c>
      <c r="C4" s="4" t="inlineStr">
        <is>
          <t xml:space="preserve"> </t>
        </is>
      </c>
    </row>
    <row r="5">
      <c r="A5" s="4" t="inlineStr">
        <is>
          <t>Interest Rate Cap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000000</v>
      </c>
      <c r="C7" s="4" t="inlineStr">
        <is>
          <t xml:space="preserve"> </t>
        </is>
      </c>
    </row>
    <row r="8">
      <c r="A8" s="4" t="inlineStr">
        <is>
          <t>Derivative, Cap Interest Rate</t>
        </is>
      </c>
      <c r="B8" s="15" t="n">
        <v>0.034</v>
      </c>
      <c r="C8" s="4" t="inlineStr">
        <is>
          <t xml:space="preserve"> </t>
        </is>
      </c>
    </row>
    <row r="9">
      <c r="A9" s="4" t="inlineStr">
        <is>
          <t>Interest Rate Swap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1000000</v>
      </c>
      <c r="C11" s="4" t="inlineStr">
        <is>
          <t xml:space="preserve"> </t>
        </is>
      </c>
    </row>
    <row r="12">
      <c r="A12" s="4" t="inlineStr">
        <is>
          <t>Derivative, Fixed Interest Rate</t>
        </is>
      </c>
      <c r="B12" s="15" t="n">
        <v>0.0158</v>
      </c>
      <c r="C12" s="4" t="inlineStr">
        <is>
          <t xml:space="preserve"> </t>
        </is>
      </c>
    </row>
    <row r="13">
      <c r="A13" s="4" t="inlineStr">
        <is>
          <t>Interest Rate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xpected future derivative, notional amount</t>
        </is>
      </c>
      <c r="B15" s="6" t="n">
        <v>500000</v>
      </c>
      <c r="C15" s="4" t="inlineStr">
        <is>
          <t xml:space="preserve"> </t>
        </is>
      </c>
    </row>
    <row r="16">
      <c r="A16" s="4" t="inlineStr">
        <is>
          <t>Foreign Exchange Contract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487000</v>
      </c>
      <c r="C18" s="4" t="inlineStr">
        <is>
          <t xml:space="preserve"> </t>
        </is>
      </c>
    </row>
    <row r="19">
      <c r="A19" s="4" t="inlineStr">
        <is>
          <t>Foreign Exchange Contract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252400</v>
      </c>
      <c r="C21" s="4" t="inlineStr">
        <is>
          <t xml:space="preserve"> </t>
        </is>
      </c>
    </row>
    <row r="22">
      <c r="A22" s="4" t="inlineStr">
        <is>
          <t>Other Noncurrent Assets | Interest Rate Swap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s</t>
        </is>
      </c>
      <c r="B24" s="5" t="n">
        <v>12100</v>
      </c>
      <c r="C24" s="6" t="n">
        <v>0</v>
      </c>
    </row>
    <row r="25">
      <c r="A25" s="4" t="inlineStr">
        <is>
          <t>Other Current Assets | Foreign Exchange Contract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4600</v>
      </c>
      <c r="C27" s="5" t="n">
        <v>0</v>
      </c>
    </row>
    <row r="28">
      <c r="A28" s="4" t="inlineStr">
        <is>
          <t>Other Current Assets | Foreign Exchange Contract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t>
        </is>
      </c>
      <c r="B30" s="5" t="n">
        <v>9200</v>
      </c>
      <c r="C30" s="5" t="n">
        <v>100</v>
      </c>
    </row>
    <row r="31">
      <c r="A31" s="4" t="inlineStr">
        <is>
          <t>Other Current Liabilities | Foreign Exchange Contract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inancial Liabilities Fair Value Disclosure</t>
        </is>
      </c>
      <c r="B33" s="5" t="n">
        <v>5200</v>
      </c>
      <c r="C33" s="5" t="n">
        <v>100</v>
      </c>
    </row>
    <row r="34">
      <c r="A34" s="4" t="inlineStr">
        <is>
          <t>Other Current Liabilities | Foreign Exchange Contract |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nancial Liabilities Fair Value Disclosure</t>
        </is>
      </c>
      <c r="B36" s="5" t="n">
        <v>5800</v>
      </c>
      <c r="C36" s="5" t="n">
        <v>200</v>
      </c>
    </row>
    <row r="37">
      <c r="A37" s="4" t="inlineStr">
        <is>
          <t>Other Noncurrent Liabilities | Interest Rate Cap | Not Designated as Hedging Instrumen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Financial Liabilities Fair Value Disclosure</t>
        </is>
      </c>
      <c r="B39" s="6" t="n">
        <v>1200</v>
      </c>
      <c r="C3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Details) $ in Millions</t>
        </is>
      </c>
      <c r="B1" s="2" t="inlineStr">
        <is>
          <t>3 Months Ended</t>
        </is>
      </c>
      <c r="C1" s="2" t="inlineStr">
        <is>
          <t>6 Months Ended</t>
        </is>
      </c>
    </row>
    <row r="2">
      <c r="B2" s="2" t="inlineStr">
        <is>
          <t>Jul. 03, 2022 USD ($)</t>
        </is>
      </c>
      <c r="C2" s="2" t="inlineStr">
        <is>
          <t>Jul. 03, 2022 USD ($)</t>
        </is>
      </c>
    </row>
    <row r="3">
      <c r="A3" s="4" t="inlineStr">
        <is>
          <t>Quotient Subsidiar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Inventory</t>
        </is>
      </c>
      <c r="B5" s="7" t="n">
        <v>2.1</v>
      </c>
      <c r="C5" s="7" t="n">
        <v>2.1</v>
      </c>
    </row>
    <row r="6">
      <c r="A6" s="4" t="inlineStr">
        <is>
          <t>Accounts Payable</t>
        </is>
      </c>
      <c r="B6" s="8" t="n">
        <v>2.5</v>
      </c>
      <c r="C6" s="8" t="n">
        <v>2.5</v>
      </c>
    </row>
    <row r="7">
      <c r="A7" s="4" t="inlineStr">
        <is>
          <t>Ortho | MosaicQ | Revenue Benchmark</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llaborative Arrangement, Rights And Obligations, Maximum Aggregate Milestone Payments</t>
        </is>
      </c>
      <c r="B9" s="5" t="n">
        <v>25</v>
      </c>
      <c r="C9" s="5" t="n">
        <v>25</v>
      </c>
    </row>
    <row r="10">
      <c r="A10" s="4" t="inlineStr">
        <is>
          <t>Ortho | Collaborative Arrangement, Transaction with Party to Collaborative Arrangement | Quoti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llaborative Arrangement, Rights And Obligations, Maximum Aggregate Milestone Payments</t>
        </is>
      </c>
      <c r="B12" s="6" t="n">
        <v>60</v>
      </c>
      <c r="C12" s="6" t="n">
        <v>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Income (Details) - USD ($) $ in Millions</t>
        </is>
      </c>
      <c r="B1" s="2" t="inlineStr">
        <is>
          <t>3 Months Ended</t>
        </is>
      </c>
      <c r="C1" s="2" t="inlineStr">
        <is>
          <t>6 Months Ended</t>
        </is>
      </c>
    </row>
    <row r="2">
      <c r="B2" s="2" t="inlineStr">
        <is>
          <t>Jul. 03, 2022</t>
        </is>
      </c>
      <c r="C2" s="2" t="inlineStr">
        <is>
          <t>Jul. 03, 2022</t>
        </is>
      </c>
    </row>
    <row r="3">
      <c r="A3" s="3" t="inlineStr">
        <is>
          <t>Accumulated Other Comprehensive Income (Loss) [Line Items]</t>
        </is>
      </c>
      <c r="B3" s="4" t="inlineStr">
        <is>
          <t xml:space="preserve"> </t>
        </is>
      </c>
      <c r="C3" s="4" t="inlineStr">
        <is>
          <t xml:space="preserve"> </t>
        </is>
      </c>
    </row>
    <row r="4">
      <c r="A4" s="4" t="inlineStr">
        <is>
          <t>Beginning balance</t>
        </is>
      </c>
      <c r="B4" s="7" t="n">
        <v>0.2</v>
      </c>
      <c r="C4" s="7" t="n">
        <v>0.4</v>
      </c>
    </row>
    <row r="5">
      <c r="A5" s="4" t="inlineStr">
        <is>
          <t>Current period deferrals</t>
        </is>
      </c>
      <c r="B5" s="8" t="n">
        <v>-61.9</v>
      </c>
      <c r="C5" s="5" t="n">
        <v>-62</v>
      </c>
    </row>
    <row r="6">
      <c r="A6" s="4" t="inlineStr">
        <is>
          <t>Amounts reclassified to net income</t>
        </is>
      </c>
      <c r="B6" s="5" t="n">
        <v>1</v>
      </c>
      <c r="C6" s="8" t="n">
        <v>0.9</v>
      </c>
    </row>
    <row r="7">
      <c r="A7" s="4" t="inlineStr">
        <is>
          <t>Net change</t>
        </is>
      </c>
      <c r="B7" s="8" t="n">
        <v>-60.9</v>
      </c>
      <c r="C7" s="8" t="n">
        <v>-61.1</v>
      </c>
    </row>
    <row r="8">
      <c r="A8" s="4" t="inlineStr">
        <is>
          <t>Ending balance</t>
        </is>
      </c>
      <c r="B8" s="8" t="n">
        <v>-60.7</v>
      </c>
      <c r="C8" s="8" t="n">
        <v>-60.7</v>
      </c>
    </row>
    <row r="9">
      <c r="A9" s="4" t="inlineStr">
        <is>
          <t>Cash Flow Hedge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8" t="n">
        <v>0.1</v>
      </c>
      <c r="C11" s="5" t="n">
        <v>0</v>
      </c>
    </row>
    <row r="12">
      <c r="A12" s="4" t="inlineStr">
        <is>
          <t>Current period deferrals</t>
        </is>
      </c>
      <c r="B12" s="8" t="n">
        <v>4.4</v>
      </c>
      <c r="C12" s="8" t="n">
        <v>4.6</v>
      </c>
    </row>
    <row r="13">
      <c r="A13" s="4" t="inlineStr">
        <is>
          <t>Amounts reclassified to net income</t>
        </is>
      </c>
      <c r="B13" s="5" t="n">
        <v>1</v>
      </c>
      <c r="C13" s="8" t="n">
        <v>0.9</v>
      </c>
    </row>
    <row r="14">
      <c r="A14" s="4" t="inlineStr">
        <is>
          <t>Net change</t>
        </is>
      </c>
      <c r="B14" s="8" t="n">
        <v>5.4</v>
      </c>
      <c r="C14" s="8" t="n">
        <v>5.5</v>
      </c>
    </row>
    <row r="15">
      <c r="A15" s="4" t="inlineStr">
        <is>
          <t>Ending balance</t>
        </is>
      </c>
      <c r="B15" s="8" t="n">
        <v>5.5</v>
      </c>
      <c r="C15" s="8" t="n">
        <v>5.5</v>
      </c>
    </row>
    <row r="16">
      <c r="A16" s="4" t="inlineStr">
        <is>
          <t>Available-for-Sale Investmen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8" t="n">
        <v>-0.5</v>
      </c>
      <c r="C18" s="8" t="n">
        <v>-0.1</v>
      </c>
    </row>
    <row r="19">
      <c r="A19" s="4" t="inlineStr">
        <is>
          <t>Current period deferrals</t>
        </is>
      </c>
      <c r="B19" s="8" t="n">
        <v>-0.2</v>
      </c>
      <c r="C19" s="8" t="n">
        <v>-0.6</v>
      </c>
    </row>
    <row r="20">
      <c r="A20" s="4" t="inlineStr">
        <is>
          <t>Amounts reclassified to net income</t>
        </is>
      </c>
      <c r="B20" s="5" t="n">
        <v>0</v>
      </c>
      <c r="C20" s="5" t="n">
        <v>0</v>
      </c>
    </row>
    <row r="21">
      <c r="A21" s="4" t="inlineStr">
        <is>
          <t>Net change</t>
        </is>
      </c>
      <c r="B21" s="8" t="n">
        <v>-0.2</v>
      </c>
      <c r="C21" s="8" t="n">
        <v>-0.6</v>
      </c>
    </row>
    <row r="22">
      <c r="A22" s="4" t="inlineStr">
        <is>
          <t>Ending balance</t>
        </is>
      </c>
      <c r="B22" s="8" t="n">
        <v>-0.7</v>
      </c>
      <c r="C22" s="8" t="n">
        <v>-0.7</v>
      </c>
    </row>
    <row r="23">
      <c r="A23" s="4" t="inlineStr">
        <is>
          <t>Unrealized Foreign Currency Translation Adjustment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8" t="n">
        <v>0.6</v>
      </c>
      <c r="C25" s="8" t="n">
        <v>0.5</v>
      </c>
    </row>
    <row r="26">
      <c r="A26" s="4" t="inlineStr">
        <is>
          <t>Current period deferrals</t>
        </is>
      </c>
      <c r="B26" s="8" t="n">
        <v>-66.09999999999999</v>
      </c>
      <c r="C26" s="5" t="n">
        <v>-66</v>
      </c>
    </row>
    <row r="27">
      <c r="A27" s="4" t="inlineStr">
        <is>
          <t>Amounts reclassified to net income</t>
        </is>
      </c>
      <c r="B27" s="5" t="n">
        <v>0</v>
      </c>
      <c r="C27" s="5" t="n">
        <v>0</v>
      </c>
    </row>
    <row r="28">
      <c r="A28" s="4" t="inlineStr">
        <is>
          <t>Net change</t>
        </is>
      </c>
      <c r="B28" s="8" t="n">
        <v>-66.09999999999999</v>
      </c>
      <c r="C28" s="5" t="n">
        <v>-66</v>
      </c>
    </row>
    <row r="29">
      <c r="A29" s="4" t="inlineStr">
        <is>
          <t>Ending balance</t>
        </is>
      </c>
      <c r="B29" s="7" t="n">
        <v>-65.5</v>
      </c>
      <c r="C29" s="7" t="n">
        <v>-6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3, 2022</t>
        </is>
      </c>
      <c r="C2" s="2" t="inlineStr">
        <is>
          <t>Jul. 04, 2021</t>
        </is>
      </c>
    </row>
    <row r="3">
      <c r="A3" s="3" t="inlineStr">
        <is>
          <t>OPERATING ACTIVITIES:</t>
        </is>
      </c>
      <c r="B3" s="4" t="inlineStr">
        <is>
          <t xml:space="preserve"> </t>
        </is>
      </c>
      <c r="C3" s="4" t="inlineStr">
        <is>
          <t xml:space="preserve"> </t>
        </is>
      </c>
    </row>
    <row r="4">
      <c r="A4" s="4" t="inlineStr">
        <is>
          <t>Net income</t>
        </is>
      </c>
      <c r="B4" s="7" t="n">
        <v>499.2</v>
      </c>
      <c r="C4" s="7" t="n">
        <v>19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62.8</v>
      </c>
      <c r="C6" s="8" t="n">
        <v>24.6</v>
      </c>
    </row>
    <row r="7">
      <c r="A7" s="4" t="inlineStr">
        <is>
          <t>Stock-based compensation expense</t>
        </is>
      </c>
      <c r="B7" s="8" t="n">
        <v>23.3</v>
      </c>
      <c r="C7" s="8" t="n">
        <v>11.7</v>
      </c>
    </row>
    <row r="8">
      <c r="A8" s="4" t="inlineStr">
        <is>
          <t>Net change in operating lease right-of-use assets and liabilities</t>
        </is>
      </c>
      <c r="B8" s="8" t="n">
        <v>9.9</v>
      </c>
      <c r="C8" s="8" t="n">
        <v>1.8</v>
      </c>
    </row>
    <row r="9">
      <c r="A9" s="4" t="inlineStr">
        <is>
          <t>Payment of accreted interest on contingent and deferred consideration</t>
        </is>
      </c>
      <c r="B9" s="8" t="n">
        <v>-10.4</v>
      </c>
      <c r="C9" s="8" t="n">
        <v>-8.199999999999999</v>
      </c>
    </row>
    <row r="10">
      <c r="A10" s="4" t="inlineStr">
        <is>
          <t>Loss on extinguishment of debt</t>
        </is>
      </c>
      <c r="B10" s="5" t="n">
        <v>24</v>
      </c>
      <c r="C10" s="5" t="n">
        <v>0</v>
      </c>
    </row>
    <row r="11">
      <c r="A11" s="4" t="inlineStr">
        <is>
          <t>Other non-cash, net</t>
        </is>
      </c>
      <c r="B11" s="8" t="n">
        <v>13.7</v>
      </c>
      <c r="C11" s="8" t="n">
        <v>5.8</v>
      </c>
    </row>
    <row r="12">
      <c r="A12" s="3" t="inlineStr">
        <is>
          <t>Changes in assets and liabilities:</t>
        </is>
      </c>
      <c r="B12" s="4" t="inlineStr">
        <is>
          <t xml:space="preserve"> </t>
        </is>
      </c>
      <c r="C12" s="4" t="inlineStr">
        <is>
          <t xml:space="preserve"> </t>
        </is>
      </c>
    </row>
    <row r="13">
      <c r="A13" s="4" t="inlineStr">
        <is>
          <t>Accounts receivable</t>
        </is>
      </c>
      <c r="B13" s="8" t="n">
        <v>232.3</v>
      </c>
      <c r="C13" s="8" t="n">
        <v>451.2</v>
      </c>
    </row>
    <row r="14">
      <c r="A14" s="4" t="inlineStr">
        <is>
          <t>Inventories</t>
        </is>
      </c>
      <c r="B14" s="8" t="n">
        <v>-36.1</v>
      </c>
      <c r="C14" s="8" t="n">
        <v>-104.8</v>
      </c>
    </row>
    <row r="15">
      <c r="A15" s="4" t="inlineStr">
        <is>
          <t>Prepaid expenses and other current and non-current assets</t>
        </is>
      </c>
      <c r="B15" s="8" t="n">
        <v>-9.800000000000001</v>
      </c>
      <c r="C15" s="8" t="n">
        <v>-21.1</v>
      </c>
    </row>
    <row r="16">
      <c r="A16" s="4" t="inlineStr">
        <is>
          <t>Accounts payable</t>
        </is>
      </c>
      <c r="B16" s="8" t="n">
        <v>-46.8</v>
      </c>
      <c r="C16" s="8" t="n">
        <v>-10.1</v>
      </c>
    </row>
    <row r="17">
      <c r="A17" s="4" t="inlineStr">
        <is>
          <t>Accrued payroll and related expenses</t>
        </is>
      </c>
      <c r="B17" s="8" t="n">
        <v>-9.1</v>
      </c>
      <c r="C17" s="8" t="n">
        <v>-16.1</v>
      </c>
    </row>
    <row r="18">
      <c r="A18" s="4" t="inlineStr">
        <is>
          <t>Income taxes payable</t>
        </is>
      </c>
      <c r="B18" s="8" t="n">
        <v>1.6</v>
      </c>
      <c r="C18" s="5" t="n">
        <v>-126</v>
      </c>
    </row>
    <row r="19">
      <c r="A19" s="4" t="inlineStr">
        <is>
          <t>Other current and non-current liabilities</t>
        </is>
      </c>
      <c r="B19" s="5" t="n">
        <v>-29</v>
      </c>
      <c r="C19" s="8" t="n">
        <v>1.5</v>
      </c>
    </row>
    <row r="20">
      <c r="A20" s="4" t="inlineStr">
        <is>
          <t>Net cash provided by operating activities</t>
        </is>
      </c>
      <c r="B20" s="8" t="n">
        <v>725.6</v>
      </c>
      <c r="C20" s="8" t="n">
        <v>407.5</v>
      </c>
    </row>
    <row r="21">
      <c r="A21" s="3" t="inlineStr">
        <is>
          <t>INVESTING ACTIVITIES</t>
        </is>
      </c>
      <c r="B21" s="4" t="inlineStr">
        <is>
          <t xml:space="preserve"> </t>
        </is>
      </c>
      <c r="C21" s="4" t="inlineStr">
        <is>
          <t xml:space="preserve"> </t>
        </is>
      </c>
    </row>
    <row r="22">
      <c r="A22" s="4" t="inlineStr">
        <is>
          <t>Acquisitions of property, equipment, investments and intangibles</t>
        </is>
      </c>
      <c r="B22" s="8" t="n">
        <v>-48.7</v>
      </c>
      <c r="C22" s="8" t="n">
        <v>-153.5</v>
      </c>
    </row>
    <row r="23">
      <c r="A23" s="4" t="inlineStr">
        <is>
          <t>Acquisition of businesses, net of cash and restricted cash acquired</t>
        </is>
      </c>
      <c r="B23" s="8" t="n">
        <v>-1511.4</v>
      </c>
      <c r="C23" s="5" t="n">
        <v>0</v>
      </c>
    </row>
    <row r="24">
      <c r="A24" s="4" t="inlineStr">
        <is>
          <t>Proceeds from government assistance allocated to fixed assets</t>
        </is>
      </c>
      <c r="B24" s="8" t="n">
        <v>10.4</v>
      </c>
      <c r="C24" s="8" t="n">
        <v>23.2</v>
      </c>
    </row>
    <row r="25">
      <c r="A25" s="4" t="inlineStr">
        <is>
          <t>Purchases of marketable securities</t>
        </is>
      </c>
      <c r="B25" s="8" t="n">
        <v>-33.6</v>
      </c>
      <c r="C25" s="5" t="n">
        <v>0</v>
      </c>
    </row>
    <row r="26">
      <c r="A26" s="4" t="inlineStr">
        <is>
          <t>Proceeds from sale of marketable securities</t>
        </is>
      </c>
      <c r="B26" s="8" t="n">
        <v>28.2</v>
      </c>
      <c r="C26" s="5" t="n">
        <v>0</v>
      </c>
    </row>
    <row r="27">
      <c r="A27" s="4" t="inlineStr">
        <is>
          <t>Net cash used for investing activities</t>
        </is>
      </c>
      <c r="B27" s="8" t="n">
        <v>-1555.1</v>
      </c>
      <c r="C27" s="8" t="n">
        <v>-130.3</v>
      </c>
    </row>
    <row r="28">
      <c r="A28" s="3" t="inlineStr">
        <is>
          <t>FINANCING ACTIVITIES</t>
        </is>
      </c>
      <c r="B28" s="4" t="inlineStr">
        <is>
          <t xml:space="preserve"> </t>
        </is>
      </c>
      <c r="C28" s="4" t="inlineStr">
        <is>
          <t xml:space="preserve"> </t>
        </is>
      </c>
    </row>
    <row r="29">
      <c r="A29" s="4" t="inlineStr">
        <is>
          <t>Proceeds from issuance of common stock</t>
        </is>
      </c>
      <c r="B29" s="8" t="n">
        <v>4.4</v>
      </c>
      <c r="C29" s="8" t="n">
        <v>4.9</v>
      </c>
    </row>
    <row r="30">
      <c r="A30" s="4" t="inlineStr">
        <is>
          <t>Proceeds from long-term borrowings, net of debt issuance costs</t>
        </is>
      </c>
      <c r="B30" s="8" t="n">
        <v>2734.8</v>
      </c>
      <c r="C30" s="5" t="n">
        <v>0</v>
      </c>
    </row>
    <row r="31">
      <c r="A31" s="4" t="inlineStr">
        <is>
          <t>Payments on long-term borrowings and extinguishment costs</t>
        </is>
      </c>
      <c r="B31" s="8" t="n">
        <v>-2284.4</v>
      </c>
      <c r="C31" s="8" t="n">
        <v>-0.3</v>
      </c>
    </row>
    <row r="32">
      <c r="A32" s="4" t="inlineStr">
        <is>
          <t>Payments of tax withholdings related to vesting of stock-based awards</t>
        </is>
      </c>
      <c r="B32" s="8" t="n">
        <v>-7.5</v>
      </c>
      <c r="C32" s="8" t="n">
        <v>-35.4</v>
      </c>
    </row>
    <row r="33">
      <c r="A33" s="4" t="inlineStr">
        <is>
          <t>Repurchases of common stock</t>
        </is>
      </c>
      <c r="B33" s="5" t="n">
        <v>0</v>
      </c>
      <c r="C33" s="8" t="n">
        <v>-103.4</v>
      </c>
    </row>
    <row r="34">
      <c r="A34" s="4" t="inlineStr">
        <is>
          <t>Principal payments of acquisition contingent consideration</t>
        </is>
      </c>
      <c r="B34" s="8" t="n">
        <v>-4.2</v>
      </c>
      <c r="C34" s="8" t="n">
        <v>-4.7</v>
      </c>
    </row>
    <row r="35">
      <c r="A35" s="4" t="inlineStr">
        <is>
          <t>Principal payments of deferred consideration</t>
        </is>
      </c>
      <c r="B35" s="8" t="n">
        <v>-33.4</v>
      </c>
      <c r="C35" s="8" t="n">
        <v>-35.1</v>
      </c>
    </row>
    <row r="36">
      <c r="A36" s="4" t="inlineStr">
        <is>
          <t>Net cash provided by (used for) financing activities</t>
        </is>
      </c>
      <c r="B36" s="8" t="n">
        <v>409.7</v>
      </c>
      <c r="C36" s="5" t="n">
        <v>-174</v>
      </c>
    </row>
    <row r="37">
      <c r="A37" s="4" t="inlineStr">
        <is>
          <t>Effect of exchange rates on cash</t>
        </is>
      </c>
      <c r="B37" s="8" t="n">
        <v>-2.4</v>
      </c>
      <c r="C37" s="8" t="n">
        <v>0.1</v>
      </c>
    </row>
    <row r="38">
      <c r="A38" s="4" t="inlineStr">
        <is>
          <t>Net (decrease) increase in cash, cash equivalents and restricted cash</t>
        </is>
      </c>
      <c r="B38" s="8" t="n">
        <v>-422.2</v>
      </c>
      <c r="C38" s="8" t="n">
        <v>103.3</v>
      </c>
    </row>
    <row r="39">
      <c r="A39" s="4" t="inlineStr">
        <is>
          <t>Cash, cash equivalents and restricted cash at beginning of period</t>
        </is>
      </c>
      <c r="B39" s="8" t="n">
        <v>802.8</v>
      </c>
      <c r="C39" s="8" t="n">
        <v>489.9</v>
      </c>
    </row>
    <row r="40">
      <c r="A40" s="4" t="inlineStr">
        <is>
          <t>Cash, cash equivalents and restricted cash at end of period</t>
        </is>
      </c>
      <c r="B40" s="8" t="n">
        <v>380.6</v>
      </c>
      <c r="C40" s="8" t="n">
        <v>593.2</v>
      </c>
    </row>
    <row r="41">
      <c r="A41" s="3" t="inlineStr">
        <is>
          <t>SUPPLEMENTAL DISCLOSURES OF NON-CASH INVESTING AND FINANCING TRANSACTIONS:</t>
        </is>
      </c>
      <c r="B41" s="4" t="inlineStr">
        <is>
          <t xml:space="preserve"> </t>
        </is>
      </c>
      <c r="C41" s="4" t="inlineStr">
        <is>
          <t xml:space="preserve"> </t>
        </is>
      </c>
    </row>
    <row r="42">
      <c r="A42" s="4" t="inlineStr">
        <is>
          <t>Purchase of property, equipment and intangibles by incurring current liabilities</t>
        </is>
      </c>
      <c r="B42" s="8" t="n">
        <v>2.8</v>
      </c>
      <c r="C42" s="8" t="n">
        <v>31.2</v>
      </c>
    </row>
    <row r="43">
      <c r="A43" s="4" t="inlineStr">
        <is>
          <t>Capital expenditures to be reimbursed under a government contract</t>
        </is>
      </c>
      <c r="B43" s="8" t="n">
        <v>1.4</v>
      </c>
      <c r="C43" s="8" t="n">
        <v>13.6</v>
      </c>
    </row>
    <row r="44">
      <c r="A44" s="4" t="inlineStr">
        <is>
          <t>Transfer of instrument inventories to fixed assets</t>
        </is>
      </c>
      <c r="B44" s="8" t="n">
        <v>12.1</v>
      </c>
      <c r="C44" s="5" t="n">
        <v>0</v>
      </c>
    </row>
    <row r="45">
      <c r="A45" s="4" t="inlineStr">
        <is>
          <t>Reduction of other current liabilities upon issuance of restricted share units</t>
        </is>
      </c>
      <c r="B45" s="7" t="n">
        <v>2.9</v>
      </c>
      <c r="C45"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 xml:space="preserve">Basis of Presentation and Summary of Significant Accounting Policies Organization and Business On May 27, 2022, pursuant to a Business Combination Agreement entered into as of December 22, 2021 (the “BCA”), by and among Quidel Corporation (“Quidel”), Ortho Clinical Diagnostics Holdings plc (“Ortho”), QuidelOrtho ™ Corporation (formerly Coronado Topco, Inc.) (“QuidelOrtho” and collectively with its subsidiaries, the “Company”), Orca Holdco, Inc., Laguna Merger Sub, Inc. (“U.S. Merger Sub”), and Orca Holdco 2, Inc., Quidel and Ortho consummated a business combination (the “Combinations”) by way of (i) a scheme of arrangement undertaken by Ortho under Part 26 of the U.K. Companies Act 2006 (the “Ortho Scheme”), pursuant to which each issued and outstanding share of Ortho was acquired by a nominee of QuidelOrtho, such that Ortho became a wholly owned subsidiary of QuidelOrtho, and (ii) a merger of U.S. Merger Sub with and into Quidel, with Quidel surviving the merger as a wholly owned subsidiary of QuidelOrtho. The High Court of Justice of England and Wales (the “Court”) sanctioned the Ortho Scheme on May 26, 2022 and a sealed order of the Court was delivered to the Registrar of Companies at Companies House on May 27, 2022, satisfying the final condition to closing. The results of operations of Ortho have been included in our consolidated financial statements from the date of acquisition. See Note 2 for further information related to the Combinations. The Company’s mission is to develop and manufacture accurate and affordable diagnostic testing technologies across the continuum of healthcare testing needs to create better patient outcomes. The Company’s expertise in clinical chemistry, immunoassay and molecular testing helps clinicians and patients make better informed decisions across the globe. The Company’s global infrastructure and commercial reach support its customers across more than 130 countries and territories with quality diagnostics, a broad test portfolio and market leading service. Basis of Presentation The accompanying unaudited Consolidated Financial Statements of the Company h ave been prepared in accordance with generally accepted accounting principles in the U.S. (“GAAP”) for interim financial information and with the general instructions to Form 10-Q and Article 10 of Regulation S-X. Accordingly, certain footnotes or other financial information required by GAAP have been condensed or omitted. In the opinion of management, all adjustments considered necessary for a fair presentation (consisting of normal recurring accruals) have been included. The information at July 3, 2022, and for the three and six months ended July 3, 2022 and July 4, 2021, is unaudited. For further information, refer to the unaudited Consolidated Financial Statements and notes thereto for the year ended January 2, 2022 included in Quidel’s 2021 Annual Report on Form 10-K. Operating results for any quarter are historically seasonal in nature and are not necessarily indicative of the results expected for the full year. The Company follows the concept of a fiscal year that ends on the Sunday nearest to the end of the month of December, and fiscal quarters that end on the Sunday nearest to the end of the months of March, June, and September. For 2022 and 2021, the Company’s fiscal year will end or has ended on January 1, 2023 and January 2, 2022, respectively. For 2022 and 2021, the Company’s second quarter ended on July 3, 2022 and July 4, 2021, respectively. The three and six-month periods ended July 3, 2022 and July 4, 2021 each included 13 and 26 weeks, respectively.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Actual results could differ from those estimates. Reclassifications Certain prior period amounts were reclassified to conform to the current period presentation, including separate presentation of Amortization of intangible assets and Interest expense, net, the combination of Selling, marketing and administrative expense, and reclassification of Other current liabilities and Other liabilities, which did not change the reported amounts of Total current liabilities or Total liabilities. Cost of sales, excluding amortization of intangibles for the three and six months ended July 4, 2021 excludes $1.8 million and $3.6 million, respectively, of intangibles amortization expense, formerly included in Cost of sales, which has been reclassified to Amortization of intangible assets. Selling, marketing and administrative expense for the three and six months ended July 4, 2021 excludes $5.0 million and $10.0 million, respectively, of intangibles amortization expense, formerly included in Sales and marketing expense, which has been reclassified to Amortization of intangible assets. The reclassifications did not have an impact on net assets, Operating income, Net income, Basic or Diluted earnings per share, or cash flows. Recent Accounting Pronouncements In October 2021, the Financial Accounting Standards Board issued guidance codified in Accounting Standards Update 2021-08, Business Combinations (Topic 805) Accounting for Contract Assets and Contract Liabilities from Contracts with Customers . Under new guidance, an acquirer is required to recognize and measure contract assets and contract liabilities acquired in a business combination in accordance with Topic 606, Revenue from Contracts with Customers . For public business entities, this guidance is effective for fiscal years beginning after December 15, 2022, with early adoption permitted. The Company early adopted the guidance during the first quarter of 2022 with no material impact to the Company’s unaudited Consolidated Financial Statements. Significant Accounting Policies During the six months ended July 3, 2022, there have been no changes to the Company’s significant accounting policies as described in Quidel’s 2021 Annual Report on Form 10-K, except the addition of certain policies related to the Combinations which are discussed below and within the notes. Business Combinations The cost of an acquired business is assigned to the tangible and identifiable intangible assets acquired and liabilities assumed on the basis of the estimated fair values at the date of acquisition. We asses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n-process research and development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When applicable,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 Defined benefit plans and other post-employment benefits In connection with the Combinations, the Company assumed Ortho’s defined benefit plans in certain countries and a retiree healthcare reimbursement plan for certain U.S. employees. Defined benefit plans specify an amount of pension benefit that an employee will receive 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Business Combination</t>
        </is>
      </c>
      <c r="B4" s="4" t="inlineStr">
        <is>
          <t>Business Combination On May 27, 2022, pursuant to the BCA, Quidel and Ortho consummated the Combinations and each of Quidel and Ortho became a wholly owned subsidiary of QuidelOrtho. As a result of the Combinations, QuidelOrtho became the successor issuer to Quidel. The Combinations have been accounted for as a business combination using the acquisition method of accounting in conformity with Accounting Standards Codification (“ASC”) Topic 805, Business Combinations , with Quidel considered the accounting and the legal acquirer. The Combinations enhance the Company’s revenue profile and expand the Company’s geographic footprint and product diversity. The Combinations were completed for total consideration of approximately $4.3 billion, which includes the fair value of equity issued based on the May 26, 2022 closing price of $99.60 per share of Quidel common stock. Former Ortho shareholders received $7.14 in cash and 0.1055 shares of QuidelOrtho common stock for each Ortho ordinary share. 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estricted stock unit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Company funded the cash portion of the purchase price with cash on its balance sheet and a portion of the Term Loan (as defined in Note 8) proceeds from the Financing (as defined in Note 8). See Note 8 for further information regarding the Company’s debt. The components of the preliminary purchase price allocation on the closing date of the Combinations are as follows (in millions): Cash and cash equivalents $ 234.5 Accounts receivable 240.6 Inventories 386.8 Property, plant and equipment 767.5 Goodwill 2,291.3 Intangible assets 3,133.0 Prepaid expenses and other assets 287.9 Total assets 7,341.6 Accounts payable (135.0) Accrued payroll and related expenses (80.7) Long-term borrowings, including current portion (1) (2,268.4) Deferred tax liability (215.4) Other current and non-current liabilities (351.0) Total liabilities (3,050.5) Total purchase consideration $ 4,291.1 (1)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Senior Notes outstanding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 The fair value estimates for the assets acquired and liabilities assumed were based on preliminary calculations, and the Company’s estimates and assumptions are subject to change, including the valuation of inventory, property, plant and equipment, intangible assets, income taxes and legal contingencies, among other items, to reflect any additional information related to facts and circumstances that existed as of the closing date of the Combinations that, if known, would have affected the measurement of the amounts recognized as of that date. The Company is continuing to obtain and evaluate information relevant to the estimated future cash flows to value certain intangible assets, as well as replacement cost and relevant market transaction information to value acquired plant, property, and equipment. As a result, the preliminary related amounts presented above may change. The Company expects to finalize the valuation as soon as practicable, but no later than one year after the closing date of the Combinations. Inventories acquired included raw materials, work in progress and finished goods. Inventories were recorded at their estimated fair values. The inventory was valued at the estimated selling price less the estimated costs to be incurred to complete and sell the inventory, the associated margins on these activities and holding costs. A preliminary step-up in value of inventory of $64.1 million was recorded in connection with the Combinations. The step-up value will be recorded in Cost of sales, excluding amortization of intangibles in the Consolidated Statements of Income as the inventory is sold to customers and is expected to be fully recognized in approximately six months. In each of the three and six months ended July 3, 2022, $11.2 million of the fair value step-up of inventory was recognized in the unaudited Consolidated Statements of Income. Goodwill represents the excess of the total purchase consideration over the estimated fair value of the net assets acquired, and is primarily attributable to synergies which are expected to expand the Company’s revenue profile and product diversity, as well as Ortho’s assembled workforce. Goodwill is not deductible for tax purposes. The preliminary assignment of goodwill by reportable segment is as follows (in millions): North America $ 1,172.9 EMEA 436.3 China 140.7 Other 541.4 $ 2,291.3 The following table sets forth the amounts assigned to the identifiable intangible assets acquired (in millions, except years): Intangible Asset Amortization period Fair value of assets acquired Customer relationships 20 years $ 1,679.0 Developed technology 15 years 903.0 Trademarks 15 years 373.0 In-process research and development Not amortized 178.0 $ 3,133.0 The fair value of customer relationships and in-process research and development (“IPR&amp;D”) was estimated using the Multi-Period Excess Earnings Method, which is a form of the income approach. The significant assumptions include: (i) the estimated annual net cash flows, which are a function of expected earnings attributable to the asset, contributory asset charges and the applicable tax rate, and (ii) the discount rate. The fair value of developed technology and trademarks was estimated using the Relief from Royalty Method, which is another form of the income approach. The significant assumptions include: (i) the estimated annual net cash flows, which are a function of expected earnings attributable to the asset, the probability of use of the asset, the royalty rate and the applicable tax rate, and (ii) the discount rate. Intangible assets are amortized on a straight-line basis over the amortization periods noted above, which reflects the estimated useful life of the underlying assets. The amortization of IPR&amp;D will begin at the related product launch and will be tested annually for potential impairment. In the three and six months ended July 3, 2022, the Company incurred $43.7 million and $45.9 million, respectively, of transaction costs related to the Combinations, which primarily consisted of financial advisory, legal, accounting and valuation-related expenses. These expenses were recorded in Acquisition and integration costs in the unaudited Consolidated Statements of Income. The following unaudited supplemental pro forma financial information shows the combined results of operations of the Company as if the Combinations had occurred on January 4, 2021, the beginning of the periods presented: (In millions) Three Months Ended Six Months Ended July 3, 2022 July 4, 2021 July 3, 2022 July 4, 2021 Pro forma total revenues $ 898.5 $ 669.1 $ 2,400.9 $ 1,551.2 Pro forma net (loss) income 22.3 (13.0) 500.8 116.7 This unaudited supplemental pro forma financial information is presented for information purposes only and is not indicative of the results of operations that would have been achieved had the Combinations been completed at the beginning of fiscal year 2021. In addition, the unaudited supplemental pro forma financial information is not a projection of the Company’s future results of operations, nor does it reflect the expected realization of any synergies or cost savings associated with the Combinations. The unaudited supplemental pro forma financial information includes adjustments for: • Incremental intangible assets amortization expense to be incurred of $6.3 million, $15.5 million, $8.8 million and $17.6 million in the three and six months ended July 3, 2022 and the three and six months ended July 4, 2021, respectively, based on the preliminary fair values of the identifiable intangible assets acquired; • Incremental cost of sales related to the fair value step-up of inventory which is reflected by an adjustment to decrease expense by $11.2 million in each of the three and six months ended July 3, 2022 and an adjustment to increase expense by $32.0 million and $64.1 million in the three and six months ended July 4, 2021, respectively; • Decreases in interest expense of $4.5 million, $11.2 million, $6.7 million and $20.6 million in the three and six months ended July 3, 2022 and the three and six months ended July 4, 2021, respectively, associated with the issuance of debt to finance the Combinations and to repay Ortho’s then-outstanding indebtedness, including the net impact of the removal of the amortization of the discount on Ortho’s indebtedness and change in amortization of deferred financing fees; • The removal of $50.3 million of loss on extinguishment of debt from Ortho’s results for the six months ended July 4, 2021 and the reclassification of $24.0 million of loss on extinguishment of debt incurred during each of the three and six months ended July 3, 2022 to the six months ended July 4, 2021; • The reclassification of $12.8 million of expense related to the accelerated vesting of certain stock awards of Ortho’s former Chief Executive Officer from the three and six months ended July 3, 2022 to the six months ended July 4, 2021; and • Tax impacts related to the above adjustments. From the closing date of the Combinations through July 3, 2022, the acquired results of operations of Ortho contributed total revenues of $213.7 million and net loss of $40.1 million to the Company’s consolidated results, which included amortization of acquired intangible assets of $14.1 million and recognition in Cost of sales, excluding amortization of intangibles of the fair value step-up of inventory of $11.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27:35Z</dcterms:created>
  <dcterms:modified xmlns:dcterms="http://purl.org/dc/terms/" xmlns:xsi="http://www.w3.org/2001/XMLSchema-instance" xsi:type="dcterms:W3CDTF">2022-08-05T21:27:35Z</dcterms:modified>
</cp:coreProperties>
</file>